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Inventories" sheetId="10" state="visible" r:id="rId10"/>
    <sheet xmlns:r="http://schemas.openxmlformats.org/officeDocument/2006/relationships" name="Related Parties" sheetId="11" state="visible" r:id="rId11"/>
    <sheet xmlns:r="http://schemas.openxmlformats.org/officeDocument/2006/relationships" name="Property, Machinery And Equipme"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Accrued Expenses And Wages" sheetId="15" state="visible" r:id="rId15"/>
    <sheet xmlns:r="http://schemas.openxmlformats.org/officeDocument/2006/relationships" name="Income Tax" sheetId="16" state="visible" r:id="rId16"/>
    <sheet xmlns:r="http://schemas.openxmlformats.org/officeDocument/2006/relationships" name="401(k) Retirement Savings Plan" sheetId="17" state="visible" r:id="rId17"/>
    <sheet xmlns:r="http://schemas.openxmlformats.org/officeDocument/2006/relationships" name="Major Customers And Concentrati" sheetId="18" state="visible" r:id="rId18"/>
    <sheet xmlns:r="http://schemas.openxmlformats.org/officeDocument/2006/relationships" name="Leases" sheetId="19" state="visible" r:id="rId19"/>
    <sheet xmlns:r="http://schemas.openxmlformats.org/officeDocument/2006/relationships" name="Stock Compensation And Equity T" sheetId="20" state="visible" r:id="rId20"/>
    <sheet xmlns:r="http://schemas.openxmlformats.org/officeDocument/2006/relationships" name="Selected Quarterly Financial Da" sheetId="21" state="visible" r:id="rId21"/>
    <sheet xmlns:r="http://schemas.openxmlformats.org/officeDocument/2006/relationships" name="Litigation"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llowance for Doubtful Accoun25" sheetId="25" state="visible" r:id="rId25"/>
    <sheet xmlns:r="http://schemas.openxmlformats.org/officeDocument/2006/relationships" name="Inventories (Tables)" sheetId="26" state="visible" r:id="rId26"/>
    <sheet xmlns:r="http://schemas.openxmlformats.org/officeDocument/2006/relationships" name="Property, Machinery And Equip27"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Accrued Expenses and Wages (Tab" sheetId="30" state="visible" r:id="rId30"/>
    <sheet xmlns:r="http://schemas.openxmlformats.org/officeDocument/2006/relationships" name="Income Tax (Tables)" sheetId="31" state="visible" r:id="rId31"/>
    <sheet xmlns:r="http://schemas.openxmlformats.org/officeDocument/2006/relationships" name="Leases (Tables)" sheetId="32" state="visible" r:id="rId32"/>
    <sheet xmlns:r="http://schemas.openxmlformats.org/officeDocument/2006/relationships" name="Stock Compensation And Equity33" sheetId="33" state="visible" r:id="rId33"/>
    <sheet xmlns:r="http://schemas.openxmlformats.org/officeDocument/2006/relationships" name="Selected Quarterly Financial 34" sheetId="34" state="visible" r:id="rId34"/>
    <sheet xmlns:r="http://schemas.openxmlformats.org/officeDocument/2006/relationships" name="Description Of The Business (N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llowance For Doubtful Accoun39" sheetId="39" state="visible" r:id="rId39"/>
    <sheet xmlns:r="http://schemas.openxmlformats.org/officeDocument/2006/relationships" name="Inventories (Components Of Inve" sheetId="40" state="visible" r:id="rId40"/>
    <sheet xmlns:r="http://schemas.openxmlformats.org/officeDocument/2006/relationships" name="Inventories (Changes in Invento" sheetId="41" state="visible" r:id="rId41"/>
    <sheet xmlns:r="http://schemas.openxmlformats.org/officeDocument/2006/relationships" name="Related Parties (Narrative) (De" sheetId="42" state="visible" r:id="rId42"/>
    <sheet xmlns:r="http://schemas.openxmlformats.org/officeDocument/2006/relationships" name="Property, Machinery and Equip43" sheetId="43" state="visible" r:id="rId43"/>
    <sheet xmlns:r="http://schemas.openxmlformats.org/officeDocument/2006/relationships" name="Property, Machinery and Equip44" sheetId="44" state="visible" r:id="rId44"/>
    <sheet xmlns:r="http://schemas.openxmlformats.org/officeDocument/2006/relationships" name="Goodwill And Intangible Asset45" sheetId="45" state="visible" r:id="rId45"/>
    <sheet xmlns:r="http://schemas.openxmlformats.org/officeDocument/2006/relationships" name="Goodwill And Other Intangible A"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Long-Term Debt (Narrative) (Det" sheetId="49" state="visible" r:id="rId49"/>
    <sheet xmlns:r="http://schemas.openxmlformats.org/officeDocument/2006/relationships" name="Long-Term Debt (Aggregate Amoun" sheetId="50" state="visible" r:id="rId50"/>
    <sheet xmlns:r="http://schemas.openxmlformats.org/officeDocument/2006/relationships" name="Accrued Expenses And Wages (Sch" sheetId="51" state="visible" r:id="rId51"/>
    <sheet xmlns:r="http://schemas.openxmlformats.org/officeDocument/2006/relationships" name="Accrued Expenses And Wages (S52" sheetId="52" state="visible" r:id="rId52"/>
    <sheet xmlns:r="http://schemas.openxmlformats.org/officeDocument/2006/relationships" name="Income Tax (Narrative) (Details" sheetId="53" state="visible" r:id="rId53"/>
    <sheet xmlns:r="http://schemas.openxmlformats.org/officeDocument/2006/relationships" name="Income Tax ((Loss) Income befor" sheetId="54" state="visible" r:id="rId54"/>
    <sheet xmlns:r="http://schemas.openxmlformats.org/officeDocument/2006/relationships" name="Income Tax (Income Tax Provisio" sheetId="55" state="visible" r:id="rId55"/>
    <sheet xmlns:r="http://schemas.openxmlformats.org/officeDocument/2006/relationships" name="Income Tax (Reconciliation of I" sheetId="56" state="visible" r:id="rId56"/>
    <sheet xmlns:r="http://schemas.openxmlformats.org/officeDocument/2006/relationships" name="Income Tax (Deferred Tax Assets" sheetId="57" state="visible" r:id="rId57"/>
    <sheet xmlns:r="http://schemas.openxmlformats.org/officeDocument/2006/relationships" name="401(k) Retirement Savings Plan " sheetId="58" state="visible" r:id="rId58"/>
    <sheet xmlns:r="http://schemas.openxmlformats.org/officeDocument/2006/relationships" name="Major Customers and Concentra59" sheetId="59" state="visible" r:id="rId59"/>
    <sheet xmlns:r="http://schemas.openxmlformats.org/officeDocument/2006/relationships" name="Leases (Narrative) (Details)" sheetId="60" state="visible" r:id="rId60"/>
    <sheet xmlns:r="http://schemas.openxmlformats.org/officeDocument/2006/relationships" name="Leases (Future Minimum Lease Pa" sheetId="61" state="visible" r:id="rId61"/>
    <sheet xmlns:r="http://schemas.openxmlformats.org/officeDocument/2006/relationships" name="Stock Compensation And Equity62" sheetId="62" state="visible" r:id="rId62"/>
    <sheet xmlns:r="http://schemas.openxmlformats.org/officeDocument/2006/relationships" name="Stock Compensation And Equity63" sheetId="63" state="visible" r:id="rId63"/>
    <sheet xmlns:r="http://schemas.openxmlformats.org/officeDocument/2006/relationships" name="Stock Compensation And Equity64" sheetId="64" state="visible" r:id="rId64"/>
    <sheet xmlns:r="http://schemas.openxmlformats.org/officeDocument/2006/relationships" name="Selected Quarterly Financial 65" sheetId="65" state="visible" r:id="rId65"/>
    <sheet xmlns:r="http://schemas.openxmlformats.org/officeDocument/2006/relationships" name="Selected Quarterly Financial 66" sheetId="66" state="visible" r:id="rId66"/>
  </sheets>
  <definedNames/>
  <calcPr calcId="124519" fullCalcOnLoad="1"/>
</workbook>
</file>

<file path=xl/sharedStrings.xml><?xml version="1.0" encoding="utf-8"?>
<sst xmlns="http://schemas.openxmlformats.org/spreadsheetml/2006/main" uniqueCount="802">
  <si>
    <t>Document And Entity Information - USD ($)</t>
  </si>
  <si>
    <t>12 Months Ended</t>
  </si>
  <si>
    <t>Apr. 30, 2018</t>
  </si>
  <si>
    <t>Jul. 20, 2018</t>
  </si>
  <si>
    <t>Oct. 31, 2017</t>
  </si>
  <si>
    <t>Document And Entity Information [Abstract]</t>
  </si>
  <si>
    <t>Document Type</t>
  </si>
  <si>
    <t>10-K</t>
  </si>
  <si>
    <t>Amendment Flag</t>
  </si>
  <si>
    <t>false</t>
  </si>
  <si>
    <t>Document Period End Date</t>
  </si>
  <si>
    <t>Apr. 30,
		2018</t>
  </si>
  <si>
    <t>Document Fiscal Year Focus</t>
  </si>
  <si>
    <t>Document Fiscal Period Focus</t>
  </si>
  <si>
    <t>FY</t>
  </si>
  <si>
    <t>Trading Symbol</t>
  </si>
  <si>
    <t>sgma</t>
  </si>
  <si>
    <t>Entity Registrant Name</t>
  </si>
  <si>
    <t>SIGMATRON INTERNATIONAL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7</t>
  </si>
  <si>
    <t>CURRENT ASSETS</t>
  </si>
  <si>
    <t>Cash and cash equivalents</t>
  </si>
  <si>
    <t>Accounts receivable, less allowance for doubtful accounts of $300,000 and $100,000 at April 30, 2018 and 2017, respectively</t>
  </si>
  <si>
    <t>Inventories, net</t>
  </si>
  <si>
    <t>Prepaid expenses and other assets</t>
  </si>
  <si>
    <t>Refundable and prepaid income taxes</t>
  </si>
  <si>
    <t>Note receivable</t>
  </si>
  <si>
    <t>Other receivables</t>
  </si>
  <si>
    <t>Total current assets</t>
  </si>
  <si>
    <t>PROPERTY, MACHINERY AND EQUIPMENT, NET</t>
  </si>
  <si>
    <t>Intangible assets, net</t>
  </si>
  <si>
    <t>Goodwill</t>
  </si>
  <si>
    <t xml:space="preserve"> </t>
  </si>
  <si>
    <t>Deferred income taxes</t>
  </si>
  <si>
    <t>Other assets</t>
  </si>
  <si>
    <t>Total other long-term assets</t>
  </si>
  <si>
    <t>Total assets</t>
  </si>
  <si>
    <t>CURRENT LIABILITIES</t>
  </si>
  <si>
    <t>Trade accounts payable</t>
  </si>
  <si>
    <t>Accrued expenses</t>
  </si>
  <si>
    <t>Accrued wages</t>
  </si>
  <si>
    <t>Income taxes payable</t>
  </si>
  <si>
    <t>Current portion of long-term debt</t>
  </si>
  <si>
    <t>Current portion of capital lease obligations</t>
  </si>
  <si>
    <t>Current portion of contingent consideration</t>
  </si>
  <si>
    <t>Current portion of deferred rent</t>
  </si>
  <si>
    <t>Total current liabilities</t>
  </si>
  <si>
    <t>Long-term debt, less current portion</t>
  </si>
  <si>
    <t>Capital lease obligations, less current portion</t>
  </si>
  <si>
    <t>Contingent consideration, less current portion</t>
  </si>
  <si>
    <t>Other long-term liabilities</t>
  </si>
  <si>
    <t>Deferred rent, less current portion</t>
  </si>
  <si>
    <t>Total long-term liabilities</t>
  </si>
  <si>
    <t>Total liabilities</t>
  </si>
  <si>
    <t>COMMITMENTS AND CONTINGENCIES</t>
  </si>
  <si>
    <t>STOCKHOLDERS' EQUITY</t>
  </si>
  <si>
    <t>Preferred stock, $.01 par value; 500,000 shares authorized, none issued or outstanding</t>
  </si>
  <si>
    <t>Common stock, $.01 par value; 12,000,000 shares authorized, 4,215,258 and 4,195,813 shares issued and outstanding at April 30, 2018 and 2017, respectively</t>
  </si>
  <si>
    <t>Capital in excess of par value</t>
  </si>
  <si>
    <t>Retained earnings</t>
  </si>
  <si>
    <t>Total stockholders' equity</t>
  </si>
  <si>
    <t>TOTAL LIABILITIES AND STOCKHOLDERS' EQUITY</t>
  </si>
  <si>
    <t>Consolidated Balance Sheets (Parenthetical) - USD ($)</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 [Abstract]</t>
  </si>
  <si>
    <t>Net sales</t>
  </si>
  <si>
    <t>Cost of products sold</t>
  </si>
  <si>
    <t>Gross profit</t>
  </si>
  <si>
    <t>Selling and administrative expenses</t>
  </si>
  <si>
    <t>Impairment of goodwill and intangible asset</t>
  </si>
  <si>
    <t>Loss on settlement of receivable and disposal of related assets</t>
  </si>
  <si>
    <t>Operating (loss) income</t>
  </si>
  <si>
    <t>Other income</t>
  </si>
  <si>
    <t>Interest expense</t>
  </si>
  <si>
    <t>(Loss) income before income taxes</t>
  </si>
  <si>
    <t>Income tax (benefit) expense</t>
  </si>
  <si>
    <t>NET (LOSS) INCOME</t>
  </si>
  <si>
    <t>(Loss) earnings per common share - Basic</t>
  </si>
  <si>
    <t>(Loss) earnings per common share - Diluted</t>
  </si>
  <si>
    <t>Weighted-average shares of common stock outstanding - Basic</t>
  </si>
  <si>
    <t>Weighted-average shares of common stock outstanding - Diluted</t>
  </si>
  <si>
    <t>Consolidated Statements Of Changes In Stockholders' Equity - USD ($)</t>
  </si>
  <si>
    <t>Preferred Stock [Member]</t>
  </si>
  <si>
    <t>Common Stock [Member]</t>
  </si>
  <si>
    <t>Capital In Excess Of Par Value [Member]</t>
  </si>
  <si>
    <t>Retained Earnings [Member]</t>
  </si>
  <si>
    <t>Total</t>
  </si>
  <si>
    <t>Balance at Apr. 30, 2016</t>
  </si>
  <si>
    <t>Recognition of stock-based compensation</t>
  </si>
  <si>
    <t>Exercise of stock options</t>
  </si>
  <si>
    <t>Vesting of restricted stock</t>
  </si>
  <si>
    <t>Employee stock purchases</t>
  </si>
  <si>
    <t>Excess tax expense on stock options and awards</t>
  </si>
  <si>
    <t>Net (loss) income</t>
  </si>
  <si>
    <t>Balance at Apr. 30, 2017</t>
  </si>
  <si>
    <t>Balance at Apr. 30, 2018</t>
  </si>
  <si>
    <t>Consolidated Statements Of Cash Flows - USD ($)</t>
  </si>
  <si>
    <t>Cash flows from operating activities</t>
  </si>
  <si>
    <t>Adjustments to reconcile net income (loss) to net cash used in operating activities</t>
  </si>
  <si>
    <t>Depreciation and amortization</t>
  </si>
  <si>
    <t>Stock-based compensation</t>
  </si>
  <si>
    <t>Restricted stock expense</t>
  </si>
  <si>
    <t>Increase in allowance for doubtful accounts</t>
  </si>
  <si>
    <t>Increase in inventory obsolescence reserve</t>
  </si>
  <si>
    <t>Impairment of goodwill</t>
  </si>
  <si>
    <t>Impairment of intangible asset</t>
  </si>
  <si>
    <t>Deferred income tax (benefit) expense</t>
  </si>
  <si>
    <t>Amortization of intangible assets</t>
  </si>
  <si>
    <t>Amortization of financing fees</t>
  </si>
  <si>
    <t>Fair value adjustment of contingent consideration</t>
  </si>
  <si>
    <t>Loss from disposal or sale of machinery and equipment</t>
  </si>
  <si>
    <t>Gain from involuntary conversion on non-monetary assets due to fire</t>
  </si>
  <si>
    <t>Changes in assets and liabilities</t>
  </si>
  <si>
    <t>Accounts receivable</t>
  </si>
  <si>
    <t>Inventories</t>
  </si>
  <si>
    <t>Deferred rent</t>
  </si>
  <si>
    <t>Accrued expenses and wages</t>
  </si>
  <si>
    <t>Net cash used in operating activities</t>
  </si>
  <si>
    <t>Cash flows from investing activities</t>
  </si>
  <si>
    <t>Purchases of machinery and equipment</t>
  </si>
  <si>
    <t>Net cash used in investing activities</t>
  </si>
  <si>
    <t>Cash flows from financing activities</t>
  </si>
  <si>
    <t>Advances on notes receivable</t>
  </si>
  <si>
    <t>Proceeds from the exercise of common stock options</t>
  </si>
  <si>
    <t>Proceeds from Employee stock purchases</t>
  </si>
  <si>
    <t>Proceeds under equipment note</t>
  </si>
  <si>
    <t>Proceeds under sale leaseback agreements</t>
  </si>
  <si>
    <t>Tax expense on stock options and awards</t>
  </si>
  <si>
    <t>Payments of contingent consideration</t>
  </si>
  <si>
    <t>Payments under capital lease and sale leaseback agreements</t>
  </si>
  <si>
    <t>Payments under equipment note</t>
  </si>
  <si>
    <t>Proceeds under building notes payable</t>
  </si>
  <si>
    <t>Payments under building notes payable</t>
  </si>
  <si>
    <t>Borrowings under lines of credit</t>
  </si>
  <si>
    <t>Payments under lines of credit</t>
  </si>
  <si>
    <t>Payments of financing fees</t>
  </si>
  <si>
    <t>Net cash provided by financing activities</t>
  </si>
  <si>
    <t>Change in cash</t>
  </si>
  <si>
    <t>Cash and cash equivalents at beginning of year</t>
  </si>
  <si>
    <t>Cash and cash equivalents at end of year</t>
  </si>
  <si>
    <t>Supplementary disclosures of cash flow information</t>
  </si>
  <si>
    <t>Cash paid for interest</t>
  </si>
  <si>
    <t>Cash paid for income taxes</t>
  </si>
  <si>
    <t>Purchase of machinery and equipment financed under capital leases</t>
  </si>
  <si>
    <t>Financing of insurance policy</t>
  </si>
  <si>
    <t>Description Of The Business</t>
  </si>
  <si>
    <t>Description Of The Business [Abstract]</t>
  </si>
  <si>
    <t xml:space="preserve">NOTE A - DESCRIP 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18, the Company provided these manufacturing services through an international network of facilities located in the United States, Mexico, China, Vietnam and Taiwan. Approximately 14.0% of the total non-current consolidated assets of the Company are located in foreign jurisdictions outside the United States as of April 30, 2018 and 2017. </t>
  </si>
  <si>
    <t>Summary Of Significant Accounting Policies</t>
  </si>
  <si>
    <t>Summary Of Significant Accounting Policies [Abstract]</t>
  </si>
  <si>
    <t>NOTE B - SUMMARY OF SIGNIFICANT ACCOUNTING POLICIES
﻿
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18 resulted in net foreign currency transaction gains of approximately $125,000 compared to net foreign currency losses of $508,000 in the prior year.
﻿
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goodwill and long-lived assets. Actual results could materially differ from these estimates.
﻿
Cash and Cash Equivalents
﻿
Cash and cash equivalents include cash and all highly liquid short-term investments with original maturities within three months of the purchase date.
﻿
﻿
NOTE B - SUMMARY OF SIGNIFICANT ACCOUNTING POLICIES - Continued
﻿
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The accounts receivable balances sold are at the election of the Company and the Company incurred fees for such sales, which were not material for the year ended April 30, 2018 or 2017. The accounts receivable balances are derecognized at the time of sale, as the Company does not have continuing involvement after the point of sale. During the years ended April 30, 2018 and 2017, the Company sold without recourse trade receivables of approximately $78,000,000 and $95,000,000 , respectively. Cash proceeds from these agreements are reflected as operating activities included in the change in accounts receivable in the Company's consolidated statements of cash flows.
﻿
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
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
﻿
NOTE B - SUMMARY OF SIGNIFICANT ACCOUNTING POLICIES - Continued
﻿
Property, Machinery and Equipment
﻿
Property, machinery and equipment are valued at cost. The Company provides for depreciation and amortization using the straight-line method over the estimated useful life of the assets:
﻿
﻿
﻿ Buildings
20 years
﻿ Machinery and equipment
5 -12 years
﻿ Office equipment and software
3 -5 years
﻿ Tools and dies
12 months
﻿ Leasehold improvements
lesser of lease term or useful life
﻿
Expenses for repairs and maintenance are charged to selling and administrative expenses as incurred.
﻿
Deferred Financing Costs
﻿
Deferred financing costs consist of costs incurred to obtain the Company’s long-term debt and are amortized using the effective interest method over the term of the related debt. Deferred financing fees of $319,332 and $208,583 net of accumulated amortization of $75,585 and $11,916 , respectively, as of April 30, 2018 and 2017, respectively, are deducted from long term debt on the Company’s balance sheet.
﻿
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NOTE B - SUMMARY OF SIGNIFICANT ACCOUNTING POLICIES - Continued
﻿
Income Tax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09,402 and 285,000 anti-dilutive common stock equivalents at April 30, 2018 and April 30, 2017, respectively, which have been excluded from the calculation of diluted earnings per share.
﻿
﻿
﻿
﻿
Twelve Months Ended
﻿
April 30,
﻿
2018
2017
﻿
﻿ Net (loss) income
$ (3,241,870)
$ 1,390,206
﻿ Weighted-average shares
﻿ Basic
4,205,483
4,186,183
﻿ Effect of dilutive stock options
-
27,409
﻿
﻿ Diluted
4,205,483
4,213,592
﻿
﻿ Basic (loss) earnings per share
$ (0.77)
$ 0.33
﻿
﻿ Diluted (loss) earnings per share
$ (0.77)
$ 0.33
﻿
﻿
﻿
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in time that title passes under the terms of the purchase order and control passes to the custom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o the customer. The Company does not earn a fee for such arrangements. The Company from time to time may ship finished goods from its facilities, which is also the same point in time that title passes under the terms of the purchase order, and invoice the customer at the end of the calendar month. This is done only in special circumstances to accommodate a specific customer. Further, from time to time
﻿
NOTE B - SUMMARY OF SIGNIFICANT ACCOUNTING POLICIES - Continued
﻿
Revenue Recognition - Continued
﻿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
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18 or 2017.
﻿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
Fair Value of Financial Instruments
﻿
The Company’s financial instruments include cash and cash equivalents, accounts receivable, note receivable, other receivables, accounts payable and accrued expenses which approximate fair value at April 30, 2018 and 2017,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acquisition under the fair value standard (primarily using level 3 measurement inputs). The contingent consideration continues to be measured and reported at fair value at each period end. The Company currently does not have any other non-financial assets and non-financial liabilities that are required to be measured at fair value on a recurring basis.
﻿
T he Company entered into an Asset Purchase Agreement with Wagz, Inc. (Wagz) whereby the Company sold assets to Wagz for $350,000 cash, 600,000 shares of Wagz Class C Common Stock and an earn-out based on sales by Wagz generated from use of the assets through July 31, 2022. The earn-out is $6.00 per unit of a product specified in the asset purchase agreement and any upgrade to such product.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contingent upon Wagz selling the product specified in the asset purchase agreement between the Company and Wagz.
﻿
﻿
NOTE B - SUMMARY OF SIGNIFICANT ACCOUNTING POLICIES - Continued
﻿
Goodwill
﻿
Goodwill represents the purchase price in excess of the fair value of assets acquired in business combinations. Financial Accounting Standards Board (“FASB”) Accounting Standards Codification (“ASC”) 350, “Intangibles – Goodwill and Other,”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step 2” requirement).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For fiscal 2017, the Company performed its annual goodwill impairment test as of February 1, 2017 and determined no impairment existed as of that date. The step one analysis was performed using a combination of a market approach and an income approach based on a discounted cash flow analysis.
﻿
For fiscal year 2018, the Company early adopted the guidance contained in Accounting Standards Update (ASU) No. 2017-04, “Intangibles-Goodwill and Other (Topic 350): Simplifying the Test for Goodwill Impairment,” which removes the step 2 requirement to perform a hypothetical purchase price allocation to measure goodwill impairment. Beginning with its February 1, 2018 goodwill impairment testing,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and an income approach based on a discounted cash flow analysis. The value indicated by both methods was weighted to arrive at a concluded value. The carrying value of the Company’s equity was greater than the fair value of the Company based on the valuation analysis by an amount greater than the recorded amount of the goodwill. In the fourth quarter of fiscal 2018, the Company’s forecasted future cash flow declined from prior estimates. The Company is experiencing declining margins due to pricing pressures from vendors and customers. Also at this time, electronic component manufacturers began allocating components to their customers which required the Company to increase its investment in working capital. The decline in the forecasted cash flow resulted in a lower estimate of the fair value of the Company’s reporting unit causing the Company to take an impairment charge on all of its goodwill. The Company has begun taking steps to improve its margins and has negotiated an increase in its revolving credit facility to address its working capital needs. Accordingly, the Company recognized a full goodwill impairment charge of $3,222,899.
﻿
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NOTE B - SUMMARY OF SIGNIFICANT ACCOUNTING POLICIES - Continued
﻿
Impairment of Long-Lived Assets - Continued
﻿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for idle and underutilized equipment, and reviews business plans for possible impairment. As a result of the analysis performed in the fourth quarter of fiscal 2018, the Company determined that the carrying value of the trade name intangible asset was not recoverable and recorded a charge of $690,107 for the entire carrying amount. The Company’s analysis did not indicate that any of its other long-lived assets were impaired.
﻿
Settlement of Receivable, Related Sale of Assets and Investments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The balance at fiscal year ended April 30, 2018 was $600,000 which is recorded under other assets. For the fiscal year ended April 30, 2018, the Company has not recognized any impairment of this investment.
﻿
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
Reclassifications
﻿
Certain reclassifications have been made to the previously reported 2017 financial statements to conform to the 2018 presentation. There was no change to net income.
﻿
New Accounting Standards
﻿
In May 2014, the FASB issued Accounting Standards Update (“ASU”) No. 2014-09, "Revenue from Contracts with Customers" (Topic 606) which supersedes the revenue recognition requirements in ASC 605, “ Revenue Recognition” . In summary, the core principle of this standard, along with various subsequent amendments, is that an entity recognizes revenue to depict the transfer of promised goods or services to customers in an amount that reflects the consideration to which the entity expects to be entitled in exchange for those goods or services. Additionally, the new standard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s and recognition. The standard, as amended, was effective for annual periods beginning after December 15, 2017, including interim periods within that reporting period. Companies have the option of using either a full or modified retrospective approach in applying this standard.
﻿
NOTE B - SUMMARY OF SIGNIFICANT ACCOUNTING POLICIES - Continued
﻿
New Accounting Standards – Continued
﻿
To plan for the adoption of the standard, the Company conducted an analysis to determine the impact the new standard would have on its consolidated financial statements. This analysis included reviewing 1) contract terms and existing accounting policies to determine the financial impact of the standard, 2) data availability and system reports to meet the additional disclosure requirements of the standard, 3) any practical expedients the Company could elect upon adoption and 4) the control environment and internal processes to ensure the appropriate controls are in place. As part of implementation efforts we reviewed and modified our standard manufacturing agreement and invoice terms and conditions to emphasize that title, risk of loss and control of the finished goods products we sell transfers to our customers upon shipment.
﻿
The Company adopted the ASU on May 1, 2018 using the modified retrospective transition method, applying the guidance to those contracts which were not completed as of that date. The Company’s adoption of ASC 606 did not result in any changes in accounting requiring a transition adjustment to retained earnings.
﻿
Pursuant to the Company’s adoption of the standard, it is in the process of expanding its disclosures in the consolidated financial statements for revenue recognition, assets and liabilities relating to contracts with customers, the nature of the Company’s performance obligations and the manner by which the Company determines and allocates transaction prices to its performance obligations, and the significant judgments inherent in its revenue recognition policies. The Company also is in the process of implementing enhancements to its internal controls to support the Company’s ability to sustain compliance with the standard after adoption.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n the fiscal year ending April 30, 2020, it will recognize ROU assets and lease liabilities and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s of operations, introducing a new element of volatility to the provision for income taxes. This update is effective for fiscal years beginning after December 15, 2016. Early adoption is permitted. The Company adopted the ASU on May 1, 2017. Effective with the adoption of the ASU all share-based awards continue to be accounted for as equity awards, excess tax benefits recognized on stock-based compensation expense are reflected in the consolidated statements of operations as a component of the provision for income taxes on a prospective basis, excess tax benefits recognized on stock-based compensation expense are classified as an operating activity in the consolidated statements of cash flows on a prospective basis and the Company has elected to continue to estimate expected forfeitures over the course of a vesting period. The adoption of the ASU had no material impact on the retained earnings, other components of equity or net assets as of the beginning of the period of adoption.
NOTE B - SUMMARY OF SIGNIFICANT ACCOUNTING POLICIES - Continued
﻿
New Accounting Standards - Continued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August 2016, the FASB issued ASU Update No. 2016-15, “Statement of Cash Flows- Classification of Certain Cash Receipts and Cash Payments, ” which is intended to reduce diversity in practice in how certain transactions are classified in the statements of cash flows. This update will be effective for fiscal years beginning after December 15, 2017 (the Company’s fiscal year ending April 30, 2019), and interim periods within those fiscal years. Early adoption is permitted, provided that all of the amendments are adopted in the same period. The guidance requires application using a retrospective transition method. The Company plans to adopt the ASU in its fiscal year ending April 30, 2019.
The Company does not expect the impact of the adoption of this ASU to have a material impact on the Company’s consolidated statements of cash flows.
﻿
In January 2017, the FASB issued ASU No. 2017-04, “ Intangibles-Goodwill and Other (Topic 350): Simplifying the Test for Goodwill Impairment ,” which removes the step 2 requirement to perform a hypothetical purchase price allocation to measure goodwill impairment. Goodwill impairment will now be the amount by which a reporting unit's carrying value exceeds its fair value, not to exceed the recorded amount of goodwill. This guidance is effective for public companies for annual or any interim goodwill impairment tests in fiscal years beginning after December 15, 2019, and early adoption is permitted. The Company early adopted this guidance in the third quarter of its fiscal year ending April 30, 2018 and is applying this guidance to all future tests.
﻿
In January 2017, the FASB issued ASU No. 2017-01, “ Business Combinations (Topic 805): Clarifying the Definition of a Business ,” which clarifies the definition of a business when evaluating whether transactions should be accounted for as acquisitions (or disposals) of assets or businesses. For public companies, this ASU is effective for annual periods beginning after December 15, 2017, inc</t>
  </si>
  <si>
    <t>Allowance For Doubtful Accounts</t>
  </si>
  <si>
    <t>Allowance For Doubtful Accounts [Abstract]</t>
  </si>
  <si>
    <t xml:space="preserve">NOTE C - ALLOWANCE FOR DOUBTFUL ACCOUNTS
﻿
Changes in the Company’s allowance for doubtful accounts are as follows:
﻿
﻿
﻿
2018
2017
﻿
Beginning Balance
$ 100,000
$ 100,000
﻿
Bad debt expense
200,000
-
﻿
Write-offs
-
-
﻿
$ 300,000
$ 100,000
﻿
﻿ </t>
  </si>
  <si>
    <t>Inventories [Abstract]</t>
  </si>
  <si>
    <t xml:space="preserve">NOTE D - INVENTORIES
﻿
Inventories consist of the following at April 30:
﻿
﻿
﻿
2018
2017
﻿
﻿ Finished products
$ 20,404,849
$ 20,291,768
﻿ Work-in-process
2,075,465
1,795,852
﻿ Raw materials
65,652,411
52,748,542
﻿
88,132,725
74,836,162
﻿ Less obsolescence reserve
1,202,932
1,264,924
﻿
$ 86,929,793
$ 73,571,238
﻿
Changes in the Company’s inventory obsolescence reserve are as follows:
﻿
﻿
﻿
2018
2017
﻿
﻿ Beginning balance
$ 1,264,924
$ 1,212,532
﻿ Provision for obsolescence
-
300,000
﻿ Write-offs
(61,992)
(247,608)
﻿
$ 1,202,932
$ 1,264,924
﻿ </t>
  </si>
  <si>
    <t>Related Parties</t>
  </si>
  <si>
    <t>Related Parties [Abstract]</t>
  </si>
  <si>
    <t xml:space="preserve">NOTE E - RELATED PARTIES
﻿
In March, 2015, two of the Company’s executive officers invested in a start-up customer, Petzila, Inc. (“Petzila”). The executive officers’ investments constituted less than 2% (individually and in aggregate) of the outstanding beneficial ownership of Petzila, according to information provided by Petzila to the executive officers. As of April 2018, Petzila owed the Company approximately $3,652,800 , consisting of an outstanding note receivable of $2,117,500 and account receivable of $1,535,300 , compared to an outstanding note receivable and account receivable of approximately $888,000 and $1,271,000 , respectively, at April 30, 2017. As of April 2018, inventory on hand related to this customer approximated $211,000 compared to $310,000 at April 30, 2017. Sales to this customer have not been material for fiscal year 2018 or 2017.
﻿
On January 29, 2016, the Company entered into a memorandum of understanding with Petzila. Under the subsequent agreement, effective January 29, 2016, the then outstanding account receivable of approximately $888,000 was converted into a short-term promissory note. The promissory note bore interest at the rate of 8% per annum, payable at the maturity of the promissory note. The promissory note was scheduled to mature at the earlier of October 31, 2016 , or within 10 days after the customer obtains certain equity financing, or at the closing of a sale of substantially all of Petzila’s stock or assets. As additional consideration, the Company received warrants under the agreement. The warrants were ten years in duration and at an exercise price of $0.01 per share and for a number of shares determined pursuant to the warrant, expected to be, at a minimum, approximately 1% of Petzila’s then - outstanding equity securities. The Company believed the warrants had nil value. Further, the Company was granted a security interest in Petzila’s accounts receivable and authority to access and be a signatory on its deposit accounts.
﻿
On December 6, 2016, the Company extended the maturity of the promissory note to July 31, 2017 . The promissory note continued to bear interest at the rate of 8% per annum, payable monthly. As consideration, the Company received additional warrants under the agreement, which the Company believed had nil value.
﻿
On August 25, 2017, effective as of July 31, 2017, the Company and Petzila entered into a new forbearance agreement. The Company agreed to extend the maturity of the promissory note and forbear exercising its remedies until the earliest of a capital raise, the sale of Petzila, or October 31, 2017, and to fund Petzila’s operations while Petzila explored its options by advancing a maximum of $315,000 through October 31, 2017, pursuant to a new promissory note that bore interest at 8% per annum. Additionally, should Petzila’s business be sold at a price exceeding $5,000,000 and the amount necessary to pay its creditors, the Company would receive a fee in addition to the debt owed to the Company. The forbearance period and maturity date of the notes were set to expire on the earliest of a capital raise, the sale of Petzila or October 31, 2017, but the Company had a unilateral right to extend the forbearance period and maturity of the notes and to make additional advances and did so as discussed further below.
﻿
The Company’s right to receive the sale fee was an embedded derivative to the note receivable, which was required to be separated for accounting purposes. On July 31, 2017, the fair values of the new instruments received were as follows: note receivable $887,531 , warrants $0 and embedded derivative $0 . After their initial recording at fair value, the note receivable and warrants were recorded at amortized cost. The embedded derivative will be recorded at fair value at each reporting period, with changes in value recognized as a gain or loss in the consolidated statement of operations. There was no gain or loss on the extinguishment, as the pre and post extinguishment fair values were consistent and there were no capitalized costs related to the extinguished instruments to expense.
﻿
During the time from November l, 2017 through February 28, 2018, Petzila prepared and distributed a confidential information memorandum to potential buyers of its business, negotiated with interested buyers, and participated in due diligence. During that time, in an effort to enhance its secured position, the Company continued to provide working capital of $105,000 each month and extended on a monthly basis the forbearance period and maturity of the notes. Petzila continued with its efforts to negotiate a sale of its business to a third party.
NOTE E - RELATED PARTIES - Continued
﻿
During the time from March 1, 2018 through April 30, 2018, the Company continued to provide working capital of $145,000 . Petzila continued with its efforts to negotiate a sale of its business to a third party.
﻿
On April 30, 2018 the Company foreclosed on its security interest and held a public sale of the assets in accordance with the requirements of Article 9 of the California Uniform Commercial Code. The Company acquired all of the assets of Petzila as the winning bidder at the public sale by a credit bid of $3,500,000 , the aggregate amount of Petzila’s liability to the company.
﻿
Concurrent with the foreclosure sale, the Company entered into an Asset Purchase Agreement with Wagz, Inc. (Wagz) whereby the Company sold the assets to Wagz for $350,000 cash, 600,000 shares of Wagz common stock and an earn-out based on sales by Wagz generated from use of the assets through July 31, 2022 . The earn-out is $6.00 per unit of a product specified in the asset purchase agreement and any upgrade to such product.
﻿
Accordingly, the Company recognized the fair value of the assets received from Wagz and derecognized the receivables from Petzila. The fair value of the assets received from Wagz was approximately $950,000 ; therefore, the Company recognized a loss of approximately $2,509,423 in its consolidated statement of operations for the year ended April 30, 2018.
﻿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highly uncertain and contingent upon Wagz selling the product specified in the asset purchase agreement between the Company and Wagz.
﻿
﻿
﻿ </t>
  </si>
  <si>
    <t>Property, Machinery And Equipment, Net</t>
  </si>
  <si>
    <t>Property, Machinery And Equipment, Net [Abstract]</t>
  </si>
  <si>
    <t xml:space="preserve">NOTE F - PROPERTY, MACHINERY AND EQUIPMENT, NET
﻿
Property, machinery and equipment consist of the following at April 30:
﻿
﻿
﻿
﻿
2018
2017
﻿
﻿ Land and buildings
$ 17,072,098
$ 16,969,769
﻿ Machinery and equipment
61,746,650
59,795,532
﻿ Office equipment and software
10,670,918
9,601,149
﻿ Leasehold improvements
2,673,100
2,622,870
﻿ Equipment under capital leases
12,417,034
8,752,613
﻿
﻿
104,579,800
97,741,933
﻿
﻿ Less accumulated depreciation
﻿ and amortization, including
﻿ amortization of assets under
﻿ capital leases of $3,072,310
﻿ and $2,093,544 at April 30,
﻿ 2018 and 2017, respectively
69,290,803
64,733,219
﻿
﻿ Property, machinery and
﻿ equipment, net
﻿
$ 35,288,997
$ 33,008,714
﻿
Depreciation and amortization expense of property, machinery and equipment was $5,118,297 and $4,708,876 for the years ended April 30, 2018 and 2017, respectively. </t>
  </si>
  <si>
    <t>Goodwill And Intangible Assets</t>
  </si>
  <si>
    <t>Goodwill And Intangible Assets [Abstract]</t>
  </si>
  <si>
    <t>NOTE G - GOODWILL AND INTANGIBLE ASSETS
﻿
Goodwill
﻿
The carrying amount of tax deductible goodwill for the fiscal years ended April 30, 2018 and 2017 is as follows:
﻿
﻿
﻿
﻿
2018
2017
﻿ Beginning balance
$ 3,222,899
$ 3,222,899
﻿ Impairment
(3,222,899)
-
﻿ Ending balance
$
-
$ 3,222,899
﻿
Intangible Assets
﻿
Intangible assets subject to amortization are summarized as of April 30, 2018 as follows:
﻿
﻿
﻿
Weighted Average
﻿
Remaining
Gross
﻿
Amortization
Carrying
Accumulated
﻿
Period (Years)
Amount
Amortization
﻿
﻿ Other intangible assets – Able
-
$ 375,000
$ 375,000
﻿ Customer relationships – Able
-
2,395,000
2,395,000
﻿ Spitfire:
﻿ Non-contractual customer relationships
9.08
4,690,000
1,609,670
﻿ Backlog
-
22,000
22,000
﻿ Trade names
14.08
-
-
﻿ Non-compete agreements
1.08
50,000
42,245
﻿ Patents
-
400,000
400,000
﻿ Total
$ 7,932,000
$ 4,843,915
﻿
For fiscal year 2018, the Company early adopted the guidance contained in Accounting Standards Update (ASU) No. 2017-04, “Intangibles-Goodwill and Other (Topic 350): Simplifying the Test for Goodwill Impairment,” which removes the step 2 requirement to perform a hypothetical purchase price allocation to measure goodwill impairment. Beginning with its February 1, 2018 goodwill impairment testing,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and an income approach based on a discounted cash flow analysis. The value indicated by both methods was weighted to arrive at a concluded value. The carrying value of the Company’s equity was greater than the fair value of the Company based on the valuation analysis by an amount greater than the recorded amount of the goodwill. In the fourth quarter of fiscal 2018, the Company’s forecasted future cash flow declined from prior estimates. The Company is experiencing declining margins due to pricing pressures from vendors and customers. Also at this time, electronic component manufacturers began allocating components to their customers which required the Company to increase its investment in working capital. The decline in the forecasted cash flow resulted in a lower estimate of the fair value of the Company’s reporting unit causing the Company to take an impairment charge on all of its goodwill. The Company has begun taking steps to improve its margins and has negotiated an increase in its revolving credit facility to address its working capital needs. Accordingly, the Company recognized a full goodwill impairment charge of $3,222,899.
NOTE G - GOODWILL AND INTANGIBLE ASSETS - Continued
﻿
Intangible Assets - Continued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for idle and underutilized equipment, and reviews business plans for possible impairment. As a result of the analysis performed in the fourth quarter of fiscal 2018, the Company determined that the carrying value of the trade name intangible asset was not recoverable and recorded a charge of $690,107 for the entire carrying amount. The Company’s analysis did not indicate that any of its other long-lived assets were impaired.
﻿
Intangible assets subject to amortization are summarized as of April 30, 2017 as follows:
﻿
﻿
﻿
Weighted Average
﻿
Remaining
Gross
﻿
Amortization
Carrying
Accumulated
﻿
Period (Years)
Amount
Amortization
﻿
﻿ Other intangible assets – Able
-
$ 375,000
$ 375,000
﻿ Customer relationships – Able
-
2,395,000
2,395,000
﻿ Spitfire:
﻿ Non-contractual customer relationships
10.08
4,690,000
1,237,410
﻿ Backlog
-
22,000
22,000
﻿ Trade names
15.08
980,000
240,897
﻿ Non-compete agreements
2.08
50,000
35,105
﻿ Patents
0.08
400,000
393,353
﻿ Total
$ 8,912,000
$ 4,698,765
﻿
Estimated aggregate amortization expense for the Company’s intangible assets, which become fully amortized in 2032, for the remaining fiscal years is as follows:
﻿
﻿
﻿ For the fiscal year ending April 30:
﻿
2019
$ 374,725
﻿
2020
362,410
﻿
2021
354,203
﻿
2022
346,582
﻿
2023
339,128
﻿
Thereafter
1,311,037
﻿
$ 3,088,085
NOTE G - GOODWILL AND INTANGIBLE ASSETS - Continued
﻿
Intangible Assets - Continued
﻿
Amortization expense was $435,043 and $490,010 for the years ended April 30, 2018 and 2017, respectively.
﻿
In conjunction with the May 2012 acquisition of Spitfire, an estimate of the fair value of the contingent consideration, $2,320,000 , was recorded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decreased the estimated remaining payments expected to be paid under the agreement, which resulted in a decrease of $353,591 and $84,344 to the contingent consideration liability for the fiscal years ended April 30, 2018 and 2017, respectively. Any change in the Company’s estimate is reflected as a change in the contingent consideration liability and as additional charges or credits to selling and administrative expenses. The Company made payments totaling $226,014 and $273,672 for the years ended April 30, 2018 and 2017, respectively. As of April 30, 2018, the contingent consideration liability was $213,460 compared to $523,818 at April 30, 2017.</t>
  </si>
  <si>
    <t>Long-Term Debt</t>
  </si>
  <si>
    <t>Long-Term Debt [Abstract]</t>
  </si>
  <si>
    <t xml:space="preserve">NOTE H - LONG-TERM DEBT
﻿
Note Payable - Bank
﻿
Prior to March 31, 2017 the Company had a senior secured credit facility with Wells Fargo, N.A. with a revolving credit limit up to $30,000,000 . The credit facility was collateralized by substantially all of the Company’s domestically located assets and the Company had pledged 65% of its equity ownership interest in some of its foreign entities. Prior to its payoff and termination, the Wells Fargo, N.A. senior secured credit facility was due to expire on October 31, 2018 . On March 31, 2017, the Company paid the balance outstanding under the senior revolving credit facility in the amount of $22,232,914 . The remaining deferred financing costs of $68,475 were expensed in the fourth quarter of fiscal 2017.
﻿
On March 31, 2017, the Company entered into a $35,000,000 senior secured credit facility with U.S. Bank, National Association (“U.S. Bank”), which expires on March 31, 2022 . The credit facility is collateralized by substantially all of the Company’s domestically located assets. The facility allows the Company to choose among interest rates at which it may borrow funds: the bank fixed rate of four percent or LIBOR plus one and one half percent (effectively 3.83% at April 30, 2018). Interest is due monthly. Under the senior secured credit facility, the Company may borrow up to the lesser of (i) $35,000,000 or (ii) an amount equal to a percentage of the eligible receivable borrowing base plus a percentage of the eligible inventory borrowing base (the “Borrowing Base”). Deferred financing costs of $34,971 and $207,647 were capitalized in the twelve month period ending April 30, 2018 and the fourth quarter of fiscal 2017, respectively, which are amortized over the term of the agreement. As of April 30, 2018 and April 30, 2017 the unamortized amount included in other assets was $192,502 and $204,186 , respectively. As of April 30, 2018, there was $29,279,631 outstanding and $5,720,369 of unused availability under the U.S. Bank facility compared to an outstanding balance of $23,178,429 and $11,821,571 of unused availability at April 30, 2017. At April 30, 2018, the Company was in compliance with its financial covenant and other restricted covenants under the credit facility.
﻿
On July 16, 2018, the Company and U.S. Bank entered into an amendment of the revolving credit facility. The amended revolving credit facility allows the Company to borrow up to the lesser of (i) $45,000,000 less reserves or (ii) 90% of the Company’s Borrowing Base, except that the 90% limitation will expire if the Company’s actual revolving loans for the first 90 days after the amendment’s effective date are less than 80% of the Company’s Borrowing Base and the Company maintains a Fixed Charge Coverage Ratio of 1.2 to 1.0 for four consecutive quarters. The amendment also imposes sublimits on categories of inventory equal to $17,500,000 on raw materials and $25,000,000 on finished goods.
NOTE H - LONG-TERM DEBT - Continued
﻿
Note Payable - Bank - Continued
﻿
On August 4, 2015, the Company’s wholly-owned subsidiary, Wujiang SigmaTron Electronics Co., Ltd., entered into a credit facility with China Construction Bank. Under the agreement Wujiang SigmaTron Electronics Co., Ltd. could borrow up to 5,000,000 Renminbi and the facility was collateralized by Wujiang SigmaTron Electronics Co., Ltd.’s manufacturing building. Interest was payable monthly and the facility had a fixed interest rate of 6.67% . The facility was due to expire on August 3, 2017 . The credit facility was closed as of March 1, 2017 .
﻿
On March 24, 2017, the Company’s wholly-owned subsidiary, SigmaTron Electronic Technology Co., Ltd., entered into a credit facility with China Construction Bank. Under the agreement SigmaTron Electronic Technology Co., Ltd. could borrow up to 9,000,000 Renminbi and the facility was collateralized by Wujiang SigmaTron Electronics Co., Ltd.’s manufacturing building. Interest was payable monthly and the facility had a fixed interest rate of 6.09% . The term of the facility extended to February 7, 2018 . The credit facility was closed as of February 11, 2018 . There was no outstanding balance under the facility at April 30, 2017.
﻿
On February 12, 2018, the Company’s wholly-owned subsidiary, SigmaTron Electronic Technology Co., Ltd., entered into a credit facility with China Construction Bank. Under the agreement SigmaTron Electronic Technology Co., Ltd.
can borrow up to 5,000,000 Renminbi and the facility is collateralized by Wujiang SigmaTron Electronics Co., Ltd.’s manufacturing building. Interest is payable monthly and the facility bears a fixed interest rate of 6.09% . The term of the facility extends to February 7, 2019 . There was no outstanding balance under the facility at April 30, 2018.
Notes Payable - Buildings
﻿
The Company entered into a mortgage agreement on January 8, 2010, in the amount of $2,500,000 , with Wells Fargo, N.A. to refinance the property that serves as the Company’s corporate headquarters and its Illinois manufacturing facility. On November 24, 2014, the Company refinanced the mortgage agreement with Wells Fargo, N.A. The note required the Company to pay monthly principal payments in the amount of $9,500 , bore an interest rate of LIBOR plus two and one-quarter percent and was payable over a sixty month period. A final payment of approximately $2,289,500 was due on or before November 8, 2019 . On December 21, 2017, the Company repaid its Wells Fargo, N.A. mortgage agreement for the remaining amount outstanding of $2,498,500 , using proceeds from the U.S. Bank mortgage agreement. The outstanding balance was $2,574,500 at April 30, 2017.
﻿
The Company entered into a mortgage agreement on December 21, 2017, in the amount of $5,200,000 , with U.S. Bank to refinance the property that serves as the Company’s corporate headquarters and its Illinois manufacturing facility. The note requires the Company to pay monthly principal payments in the amount of $17,333 , bears interest at a fixed rate of 4.0% per year and is payable over a fifty-one month period. Deferred financing costs of $74,066 were capitalized in fiscal year 2018 which are amortized over the term of the agreement. As of April 30, 2018 the unamortized amount included in other assets was $66,945 . A final payment of approximately $4,347,778 is due on or before March 31, 2022 . The outstanding balance was $5,148,000 at April 30, 2018.
﻿
The Company entered into a mortgage agreement on October 24, 2013, in the amount of $1,275,000 , with Wells Fargo, N.A. to finance the property that serves as the Company’s engineering and design center in Elgin, Illinois. The Wells Fargo, N.A. note required the Company to pay monthly principal payments in the amount of $4,250 , bore interest at a fixed rate of 4.5% per year and was payable over a sixty month period. A final payment of approximately $1,030,000 was due on or before October 2018 . On December 21, 2017, the Company repaid its Wells Fargo, N.A. mortgage agreement for the remaining amount outstanding of $1,062,500 , using proceeds from the U.S. Bank mortgage agreement. The outstanding balance was $1,096,500 at April 30, 2017.
NOTE H - LONG-TERM DEBT - Continued
﻿
Notes Payable - Buildings - Continued
﻿
The Company entered into a mortgage agreement on December 21, 2017, in the amount of $1,800,000 , with U.S. Bank to refinance the property that serves as the Company’s engineering and design center in Elgin, Illinois. The note requires the Company to pay monthly principal payments in the amount of $6,000 , bears interest at a fixed rate of 4.0% per year and is payable over a fifty-one month period. Deferred financing costs of $65,381 were capitalized in the fiscal year 2018 which are amortized over the term of the agreement. As of April 30, 2018 the unamortized amount included in other assets was $59,094 . A final payment of approximately $1,505,000 is due on or before March 31, 2022 . The outstanding balance was $1,782,000 at April 30, 2018.
﻿
Notes Payable - Equipment
﻿
On November 1, 2016, the Company entered into a secured note agreement with Engencap Fin S.A. DE C.V. to finance the purchase of equipment in the amount of $596,987 . The term of the agreement extends to November 1, 2021 with average quarterly payments of $35,060 beginning on February 1, 2017 and a fixed interest rate of 6.65% . The balance outstanding under this note agreement was $447,741 and $567,138 at April 30, 2018 and April 30, 2017, respectively.
﻿
On February 1, 2017, the Company entered into a secured note agreement with Engencap Fin S.A. DE C.V. to finance the purchase of equipment in the amount of $335,825 . The term of the agreement extends to February 1, 2022 with average quarterly payments of $20,031 beginning on May 1, 2017 and a fixed interest rate of 7.35% . The balance outstanding under this note agreement was $268,660 and $335,825 at April 30, 2018 and April 30, 2017, respectively.
﻿
On June 1, 2017, the Company entered into a secured note agreement with Engencap Fin S.A. DE C.V. to finance the purchase of equipment in the amount of $636,100 . The term of the agreement extends to June 1, 2022 with average quarterly payments of $37,941 beginning on September 1, 2017 and a fixed interest rate of 7.35% . The balance outstanding under this note agreement was $540,685 at April 30, 2018.
﻿
On October 1, 2017, the Company entered into a secured note agreement with Engencap Fin S.A. DE C.V. to finance the purchase of equipment in the amount of $307,036 . The term of the agreement extends to November 1, 2022 with average quarterly payments of $18,314 beginning on February 1, 2018 and a fixed interest rate of 7.35% . The balance outstanding under this note agreement was $291,684 at April 30, 2018.
Capital Lease and Sale Leaseback Obligations
﻿
From October 2013 through June 2017, the Company entered into various capital lease and sales leaseback agreements with Associated Bank, National Association to purchase equipment totaling $6,893,596 . The terms of the lease agreements extend to September 2018 through May 2022 with monthly installment payments ranging from $1,455 to $40,173 and a fixed interest rate ranging from 3.75% to 4.90% . The balance outstanding under these capital lease agreements was $2,923,524 and $3,627,760 at April 30, 2018 and April 30, 2017, respectively. The net book value of the equipment under these leases was $4,799,827 and $4,713,044 at April 30, 2018 and April 30, 2017, respectively.
﻿
From April 2014 through July 2015, the Company entered into various capital lease agreements with CIT Finance LLC to purchase equipment totaling $2,512,051 . The terms of the lease agreements extend to March 2019 through July 2020 with monthly installment payments ranging from $1,931 to $12,764 and a fixed interest rate ranging from 5.65% through 6.50% . The balance outstanding under these capital lease agreements was $984,031 and $1,448,269 at April 30, 2018 and April 30, 2017, respectively. The net book value of the equipment under these leases was $1,736,688 and $1,946,026 at April 30, 2018 and April 30, 2017, respectively.
﻿
NOTE H - LONG-TERM DEBT - Continued
﻿
Capital Lease and Sale Leaseback Obligations - Continued
﻿
From September 2017 through April 2018, the Company entered into various capital lease and sales leaseback agreements with First American Equipment Finance to purchase equipment totaling $3,011,387 . The terms of the lease agreements extend to August 2021 through April 2022 with monthly installment payments ranging from $6,716 to $20,093 and a fixed interest rate ranging from 5.82% through 7.23% . The balance outstanding under these capital lease agreements was $2,688,029 at April 30, 2018. The net book value of the equipment under these leases was $2,808,209 at April 30, 2018.
﻿
The aggregate amount of debt, net of deferred financing fees, maturing in each of the following fiscal years and thereafter is as follows:
﻿
﻿
Fiscal Year
Total
﻿
﻿ 2019
$ 655,190
﻿ 2020
655,190
﻿ 2021
655,190
﻿ 2022
35,473,499
﻿
$ 37,439,069
﻿
﻿
See Note M - Leases, Page F-35 for future maturities under capital lease obligations.
﻿
Other Long-Term Liabilities
﻿
As of April 30, 2018 and 2017, the Company had recorded $1,130, 557 and $991, 017 , respectively, for seniority premiums and retirement accounts related to benefits for employees, $1,052,082 and $913,827 of which, respectively, are for the Company’s foreign subsidiaries. </t>
  </si>
  <si>
    <t>Accrued Expenses And Wages</t>
  </si>
  <si>
    <t>Accrued Expenses And Wages [Abstract]</t>
  </si>
  <si>
    <t xml:space="preserve">NOTE I - ACCRUED EXPENSES AND WAGES
﻿
Accrued expenses consist of the following at April 30:
﻿
﻿
﻿
﻿
﻿
2018
2017
﻿
﻿ Interest
$ 121,845
$ 90,639
﻿ Commissions
187,936
143,738
﻿ Professional fees
322,377
419,801
﻿ Other - Purchases
156,634
117,069
﻿ Other
2,142,000
1,550,808
﻿
﻿
$ 2,930,792
$ 2,322,055
﻿
﻿
﻿
Accrued wages consist of the following at April 30:
﻿
﻿
﻿
﻿
2018
2017
﻿
﻿ Wages
$ 1,945,142
$ 1,785,078
﻿ Bonuses
467,306
819,207
﻿ Foreign wages
1,318,307
1,885,317
﻿
﻿
$ 3,730,755
$ 4,489,602
﻿ </t>
  </si>
  <si>
    <t>Income Tax</t>
  </si>
  <si>
    <t>Income Tax [Abstract]</t>
  </si>
  <si>
    <t xml:space="preserve">NOTE J - INCOME TAX
﻿
U.S. and foreign (loss) income before income tax (benefit) expense for the years ended April 30 are as follows:
﻿
﻿
﻿
﻿
2018
2017
﻿
﻿ Domestic
$ (5,906,596)
$ 1,326,266
﻿ Foreign
1,604,274
1,171,417
﻿
﻿
$ (4,302,322)
$ 2,497,683
﻿
Income Tax Provision
﻿
The income tax (benefit) expense for the years ended April 30 consists of the following:
﻿
﻿
﻿
﻿
2018
2017
﻿
﻿ Current
﻿ Federal
$ 433,291
$ 501,226
﻿ State
28,296
13,697
﻿ Foreign
712,846
589,913
﻿ Total Current
1,174,433
1,104,836
﻿
﻿ Deferred
﻿ Federal
(1,551,921)
(54,213)
﻿ State
(240,647)
59,884
﻿ Foreign
(442,317)
(3,030)
﻿ Total Deferred
(2,234,885)
2,641
﻿
﻿ Income tax
$ (1,060,452)
$ 1,107,477
﻿
﻿
﻿
NOTE J - INCOME TAX - Continued
﻿
Income Tax Provision - Continued
﻿
The difference between the income tax (benefit) expense and the amounts computed by applying the statutory Federal income tax rates to income before tax expense for the years ended April 30 are as follows:
﻿
﻿
﻿
﻿
2018
2017
﻿
﻿ U.S Federal Provision:
﻿ At statutory rate
$ (1,325,872)
$ 849,215
﻿ State taxes
(151,508)
42,643
﻿ Change in valuation allowance
-
78,100
﻿ Foreign tax differential
60,302
(89,885)
﻿ Impact of state tax rate change
3,670
5,920
﻿ Impact of foreign permanent items
23,106
7,171
﻿ Tax law changes
581,222
28,599
﻿ Foreign currency exchange gain/loss
(172,062)
328,239
﻿ Foreign inflation adjustment
(129,227)
(61,707)
﻿ Stock based compensation
49,917
(80,818)
﻿
﻿ Provision for income taxes
$ (1,060,452)
$ 1,107,477
﻿
﻿
﻿
﻿
NOTE J - INCOME TAX - Continued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and liabilities for federal, state and foreign income taxes are as follows:
﻿
﻿
﻿
﻿
2018
2017
﻿
﻿ Deferred Tax Assets
﻿ Federal, foreign &amp; state NOL carryforwards
$ 730,561
$ 29,168
﻿ Foreign tax credit
78,100
78,100
﻿ Reserves and accruals
598,364
723,313
﻿ Stock based compensation
314,221
462,156
﻿ Inventory
869,471
1,177,067
﻿ Other intangibles
834,512
206,736
﻿ Deferred rent
114,171
211,509
﻿ Allowance for doubtful accounts
76,500
38,360
﻿ Other DTA
-
13,839
﻿ Federal benefit of state
-
45,589
﻿ Total Gross Deferred Tax Assets
3,615,900
2,985,837
﻿ Less: Valuation allowance
(78,100)
(78,100)
﻿
﻿ Net Deferred Tax Assets
$ 3,537,800
$ 2,907,737
﻿
﻿ Deferred Tax Liabilities
﻿ Other assets
$ (3,485)
$ (318,830)
﻿ Property, machinery &amp; equipment
(2,198,332)
(3,441,393)
﻿ Prepaids
(203,924)
(272,718)
﻿ Federal benefit of state
(22,378)
-
﻿ Total Deferred Tax Liabilities
$ (2,428,119)
$ (4,032,941)
﻿
﻿ Net Deferred Tax Asset (Liability)
$ 1,109,681
$ (1,125,204)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to 21% ;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nd (6) new tax rules related to foreign operations.
﻿
Due to the Tax Act, the SEC staff issued Staff Accounting Bulletin 118 (“SAB 118”), which provides guidance on accounting for the tax effects of the Tax Act. SAB 118 provides a measurement period that should not extend beyond
NOTE J - INCOME TAX - Continued
﻿
Deferred Tax Assets and Liabilities - Continued
﻿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
Due to the timing of the enactment and the complexity involved in applying the provisions of the Tax Act, the Company has made reasonable estimates for certain effects of the Tax Act and recorded provisional amounts in its financial statements as of April 30, 2018. As the Company collects and prepares necessary calculations of cumulative earnings and profits, tax pools and amounts held in cash or other specified assets, as well as interprets the Tax Act and any additional guidance issued by the U.S. Treasury Department, the IRS, and other standard-setting bodies, the Company may make adjustments to the provisional amounts. Those adjustments may materially impact its provision for income taxes and effective tax rate in the period in which the adjustments are made. The Company expects to complete its accounting for the tax effects of the Tax Act in fiscal year 2019.
﻿
In connection with the Company’s initial analysis of the impact of the Tax Act, we recognized a provisional amount of $566,000 , which is included as a component of income tax expense.
﻿
Provisional Amounts
﻿
The Company remeasured certain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The provisional amount recorded related to the remeasurement of the Company’s deferred tax balance resulted in an increase in income tax expense of $25,000 for the year ended April 30, 2018.
﻿
Prior to the enactment of Tax Act, the Company had not recorded U.S. income taxes on the undistributed earnings of the Company’s foreign subsidiaries. The earnings of the foreign subsidiaries have been indefinitely reinvested, and as a result, no deferred tax liability was previously recorded. In light of the Tax Act and the one-time transition tax, for the period ended January 31, 2018, the Company recorded a provisional amount for its one-time transition tax liability for the cumulative undistributed earnings of its foreign subsidiaries, resulting in an increase in income tax expense of $541,000 for the year ended April 30, 2018.
﻿
The one-time transition tax is based on total post-1986 earnings and profits (E&amp;P) that the Company previously deferred from U.S. income taxes. The entire amount of the transition tax liability, except for $70,000 , is recorded as a long-term liability.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
As of April 30, 2018 the Company had a net operating loss carryforward for federal income tax purposes of approximately $1,068,000 which is carried forward indefinitely. The Company has state net operating loss carry-forwards totaling approximately $976,000 at April 30, 2018, that will begin to expire in fiscal year April 30, 2025 . The Company had foreign net operating loss carryforwards of $1,825,000 as of April 30, 2018 which will begin to expire in 2023 . The Company recognizes a valuation allowance if, based on the weight of available evidence, it is more likely than not that some portion, or all, of a deferred tax asset will not be realized. The Company determined it is more likely than not that it will realize the deferred tax assets due to the reversal of deferred tax liabilities and
NOTE J - INCOME TAX - Continued
﻿
Deferred Tax Assets and Liabilities - Continued
﻿
forecast of future earnings. The deferred tax assets exceed the deferred tax liabilities and based on the reversing pattern in addition to the forecast of future earnings, the Company has concluded that all of the deferred tax liabilities are expected to reverse within the period of time available to fully utilize all the deferred tax assets. Therefore, the Company has concluded that a valuation allowance is not required as of April 30, 2018, related to net operating loss carryforwards. The Company has established a valuation allowance of $78,100 related to its foreign tax credit carry-forward. The Company’s estimate of cumulative taxable income during the foreign tax credit carryforward period is insufficient to support that the tax benefit from the foreign tax credit is more likely than not to be realized.
﻿
As a result of the Tax Act, the historic undistributed earnings of the Company’s foreign subsidiaries will be taxed in the U.S. via the one-time repatriation tax in fiscal 2018. As a result of this transition tax, the Company may repatriate its cash and cash equivalents held by its foreign subsidiaries without such funds being subject to further U.S. income tax liability. Certain unrepatriated foreign earnings remain subject to local country withholding taxes upon repatriation. The Company continues to apply its permanent reinvestment assertion on the cumulative amount of unremitted earnings of $13,085,000 as of April 30, 2018 from its foreign subsidiaries.
﻿
Unrecognized Tax Benefits
﻿
The Company has not identified any uncertain tax positions or expects any to be taken in the Company’s tax returns. For the fiscal year ended April 30, 2018 and 2017, the amount of consolidated worldwide liability for uncertain tax positions that impacted the Company’s effective tax rate was $0 for each year.
﻿
Other
﻿
Interest and penalties related to tax positions taken in the Company’s tax returns are recorded in income tax expense and miscellaneous selling, general and administrative expense, respectively, in the consolidated statements of operations. For the fiscal year ended April 30, 2018 and 2017, the amount included in the Company’s balance sheet for such liabilities was $0 for each year.
﻿
The Company is subject to taxation in the U.S. and various state and foreign jurisdictions. With few exceptions, the Company is no longer subject to state, local or foreign examinations by tax authorities for tax years before fiscal year 2015. The Internal Revenue Service previously concluded an audit of the Company’s fiscal year 2013 tax return, and a no change letter was issued. </t>
  </si>
  <si>
    <t>401(k) Retirement Savings Plan</t>
  </si>
  <si>
    <t>401(k) Retirement Savings Plan [Abstract]</t>
  </si>
  <si>
    <t xml:space="preserve">NOTE K - 401(k) RETIREMENT SAVINGS PLAN
﻿
The Company sponsors 401(k) retirement savings plans, which are available to all non-union U.S. employees. The Company may elect to match participant contributions up to $300 per participant annually. The Company contributed $90,744 and $91,686 to the plans during the fiscal years ended April 30, 2018 and 2017 , respectively. The Company incurred total expenses of $12,700 and $8,000 for the fiscal years ended April 30, 2018 and 2017, respectively, relating to costs associated with the administration of the plans.
﻿
﻿ </t>
  </si>
  <si>
    <t>Major Customers And Concentration Of Credit Risk</t>
  </si>
  <si>
    <t>Major Customers And Concentration Of Credit Risk [Abstract]</t>
  </si>
  <si>
    <t xml:space="preserve">NOTE L - MAJOR CUSTOMERS AND CONCENTRATION OF CREDIT RISK
﻿
Financial instruments that potentially subject the Company to concentration of credit risk consist principally of uncollateralized accounts receivable. For the year ended April 30, 2018, two customers accounted for 20.2% and 13.3% of net sales of the Company, and 6.0% and 2.9% , respectively, of accounts receivable at April 30, 2018. For the year ended April 30, 2017, two customers accounted for 26.7% and 12.6% of net sales of the Company and 8.4% and 4.2% , respectively, of accounts receivable at April 30, 2017. Further, the Company has $1,325,149 in cash in China as of April 30, 2018. Effective May 1, 2015, China implemented a deposit insurance program to insure up to approximately $81,000 in deposits, under certain circumstances. Funds above this amount are not insured by a guaranteed deposit insurance system.
﻿
﻿
﻿ </t>
  </si>
  <si>
    <t>Leases</t>
  </si>
  <si>
    <t>Leases [Abstract]</t>
  </si>
  <si>
    <t xml:space="preserve">NOTE M - LEASES
﻿
The Company leases certain facilities and office space under various operating leases expiring at various dates through April 2023. The Company also leases various machinery and equipment under capital leases.
﻿
Future minimum lease payments under leases with terms of one year or more are as follows:
﻿
﻿
﻿
﻿
Capital
Operating
﻿ Years ending April 30,
Leases
Leases
﻿
﻿ 2019
$ 2,685,337
$ 2,326,475
﻿ 2020
2,041,239
1,860,538
﻿ 2021
1,618,137
1,371,245
﻿ 2022
874,589
707,338
﻿ 2023
12,244
685,986
﻿
﻿ Total future minimum lease payments
$ 7,231,546
$ 6,951,582
﻿
﻿ Less amounts representing interest
613,162
﻿
﻿
6,618,384
﻿
﻿ Less Current Portion
2,320,538
﻿
﻿ Long Term Portion
$ 4,297,846
NOTE M - LEASES - Continued
﻿
Rent expense incurred under operating leases was $2,391,328 and $2,363,778 for the years ended April 30, 2018 and 2017, respectively.
﻿
In September 2010, the Company entered into a real estate lease agreement in Union City, CA, to rent approximately 117,000 square feet of manufacturing and office space. Under the terms of the lease agreement, the Company receives incentives over the life of the lease, which extends through March 2021 . The amount of the deferred rent income recorded for the fiscal year ended April 30, 2018 was $103,599 compared to $79,575 in fiscal year 2017. In addition, the landlord provided the Company tenant incentives of $418,000 , which are being amortized over the life of the lease. The balance of deferred rent at April 30, 2018 was $447,073 compared to $550,672 at April 30, 2017.
﻿
On May 31, 2012, the Company entered into a lease agreement in Tijuana, MX, to rent approximately 112,000 square feet of manufacturing and office space. Under the terms of the lease agreement, the Company receives incentives over the life of the lease, which extends through November 2018 . The amount of the deferred rent income for the fiscal year ended April 30, 2018 was $139,437 compared to $127,967 in fiscal year 2017. The balance of deferred rent at April 30, 2018 was $85,527 compared to $224,964 at April 30, 2017.
﻿ </t>
  </si>
  <si>
    <t>Stock Compensation And Equity Transactions</t>
  </si>
  <si>
    <t>Stock Compensation And Equity Transactions [Abstract]</t>
  </si>
  <si>
    <t xml:space="preserve">NOTE N - STOCK COMPENSATION AND EQUITY TRANSACTIONS
﻿
The Company has stock option plans (“Option Plans”) under which certain employees and non-employee directors may acquire shares of common stock. All Option Plans have been approved by the Company’s shareholders. At April 30, 2018, the Company has 117,914 shares available for future issuance to employees under the employee plans and none are available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
The Company granted 25,000 options to employees in fiscal year 2014. The Company recognized approximately $0 and $3,500 in compensation expense in fiscal year 2018 and 2017, respectively. The balance of unrecognized compensation expense was $0 at April 30, 2018 and 2017.
﻿
The Company granted 285,000 options to employees in fiscal year 2016. The Company recognized approximately $83,700 and $325,700 in compensation expense in fiscal year 2018 and 2017, respectively. The balance of unrecognized compensation expense was approximately $0 and $83,700 at April 30, 2018 and 2017, respectively.
In October 2017 and 2016, the Company issued 1 2 ,5 0 0 and 1 1 , 250 shares of restricted stock pursuant to the 2013 Non-Employee Director Restricted Stock Plan, which fully vested on April 1, 201 8 and 201 7 , respectively. The Company recognized $0 and $60,649 in compensation expense in fiscal year 2018 and 2017, respectively. The balance of unrecognized compensation expense related to the Company’s restricted stock award was $0 at April 30, 2018 and 2017.
﻿
﻿
﻿
NOTE N - STOCK COMPENSATION AND EQUITY TRANSACTIONS - Continued
﻿
The table below summarizes option activity through April 30, 2018:
﻿
﻿
﻿
﻿
Number of
Number of
﻿
securities to be
Weighted-
options
﻿
issued upon
average
exercisable
﻿
exercise of
exercise
at end
﻿
outstanding options
price
of year
﻿ Outstanding at April 30, 2016
367,963
5.84
172,513
﻿ Options exercised during 2017
(1,200)
3.60
﻿ Outstanding at April 30, 2017
366,763
5.85
269,863
﻿ Options exercised during 2018
(19,445)
4.94
﻿ Outstanding at April 30, 2018
347,318
$ 5.90
347,318
﻿
﻿
Intrinsic value is calculated as the positive difference between the market price of the Company’s common stock and the exercise price of the underlying options. During the fiscal years ended April 30, 2018 and 2017, the aggregate intrinsic value of options exercised was $35,820 and $2,172, respectively. As of April 30, 2018 and 2017, the aggregate intrinsic value of in the money options outstanding was $305,396 and $135,151 , respectively.
﻿
Information with respect to stock options outstanding and exercisable at April 30, 2018 follows:
﻿
﻿
﻿
Options outstanding and exercisable
﻿
﻿
Number
Weighted-average
Weighted-
﻿
outstanding at
remaining
average
﻿
April 30, 2018
contract life
exercise price
﻿ Range of exercise prices
﻿
﻿ $ 3.60-6.45
347,318
6.69 years
$ 5.90
﻿
﻿
347,318
$ 5.90
﻿
As of April 30, 2018 there were no non-vested stock options.
﻿
The Company implemented an employee stock purchase plan (“ESPP”) for all eligible employees on February 1, 2014. The ESPP reserved 500,000 shares of common stock for issuance to employees. In addition, the number of shares of common stock reserved for issuance under the plan automatically increases on the first day of the Company’s fiscal years by 25,000 shares. The ESPP was terminated effective August 15, 2016. Final purchases under the ESPP were completed on August 31, 2016. There were 0 and 1,658 shares issued under the ESPP and the Company recorded $0 and $3,559 in compensation expense, for fiscal years ended April 30, 2018 and 2017, respectively.
﻿
﻿ </t>
  </si>
  <si>
    <t>Selected Quarterly Financial Data (Unaudited)</t>
  </si>
  <si>
    <t>Selected Quarterly Financial Data (Unaudited) [Abstract]</t>
  </si>
  <si>
    <t xml:space="preserve">NOTE O - SELECTED QUARTERLY FINANCIAL DATA (UNAUDITED)
﻿
The following is a summary of unaudited quarterly financial data for fiscal year 2018:
﻿
﻿
﻿
﻿
First
Second
Third
Fourth
﻿ 2018
Quarter
Quarter
Quarter
Quarter
﻿
﻿ Net sales
$ 71,224,293
$ 72,959,074
$ 65,733,723
$ 68,214,619
﻿
﻿ Gross profit
6,757,054
7,103,568
5,897,340
6,844,956
﻿
﻿ Income (loss) before income
580,845
1,151,454
(115,872)
(5,918,749)
﻿ taxes (1), (2)
﻿
﻿ Net income (loss)
382,882
736,115
31,338
(4,392,205)
﻿
﻿ Earnings (loss) per share
$ 0.09
$ 0.17
$ 0.01
$ (1.04)
﻿ Basic
﻿
﻿ Earnings (loss) per share
$ 0.09
$ 0.17
$ 0.01
$ (1.04)
﻿ Diluted
﻿
﻿ Weighted average shares- Basic
4,195,985
4,201,442
4,209,566
4,215,258
﻿
﻿ Weighted average shares- Diluted
4,269,501
4,326,854
4,356,509
4,215,258
1.)
The Company records inventory reserves for valuation and shrinkage throughout the year based on historical data. In the fourth quarter of fiscal 2018 physical inventory results were completed resulting in an increase in income before income taxes of approximately $1,500,000 .
﻿
2.)
The Company recognized a full goodwill impairment charge of $3,222,899, an impairment of intangible assets in the amount of $690,107 and the write off of the account receivable and note receivable related to Petzila in the amount of $2,509,423.
﻿
The aggregate after-tax effect for the above adjustments in the fourth quarter of fiscal 2018 was a decrease to basic earnings (loss) per share of $0.55 .
NOTE O - SELECTED QUARTERLY FINANCIAL DATA (UNAUDITED) - Continued
﻿
The following is a summary of unaudited quarterly financial data for fiscal year 2017:
﻿
﻿
﻿
First
Second
Third
Fourth
﻿ 2017
Quarter
Quarter
Quarter
Quarter
﻿
﻿ Net sales
$ 59,184,975
$ 66,159,586
$ 62,164,167
$ 65,861,447
﻿
﻿ Gross profit (1)
5,770,234
5,818,669
5,686,959
7,899,446
﻿
﻿ Income before income
226,858
26,616
89,036
2,155,173
﻿ taxes (1), (2), (3)
﻿
﻿ Net income (loss)
146,597
33,295
(47,852)
1,258,166
﻿
﻿ Earnings (loss) per share
$ 0.04
$ 0.01
$ (0.01)
$ 0.30
﻿ Basic
﻿
﻿ Earnings (loss) per share
$ 0.03
$ 0.01
$ (0.01)
$ 0.30
﻿ Diluted
﻿
﻿ Weighted average shares- Basic
4,183,955
4,185,752
4,186,813
4,188,279
﻿
﻿ Weighted average shares- Diluted
4,214,535
4,225,874
4,186,813
4,207,266
﻿
﻿
﻿
﻿
1.)
Due to a fire at one of the Company’s plants during 2017, the Company recorded expense of approximately $230,000 in prior quarters in costs of goods sold that was realized as an insurance recovery during the fourth quarter of 2017 as recovery was considered probable. As part of this settlement, a gain of approximately $277,000 was also recorded in the fourth quarter of fiscal 2017 due to the insurance claim exceeding the net book value of the replacement machinery and equipment destroyed.
﻿
2.)
The Company records inventory reserves for valuation and shrinkage throughout the year based on historical data. In the fourth quarter of fiscal 2017 physical inventory results were completed and the Company adjusted the estimate which increased income before income taxes by approximately $780,000.
﻿
3.)
As discussed in Note G, during the fourth quarter of fiscal 2017 the Company recorded a change in estimate related to Contingent Consideration which increased income before income tax expense in the amount of approximately $247,000.
﻿
The aggregate after-tax effect for the above adjustments in the fourth quarter of fiscal 2017 was an increase to basic earnings per share of $0.21 .
﻿
﻿ </t>
  </si>
  <si>
    <t>Litigation</t>
  </si>
  <si>
    <t>Litigation [Abstract]</t>
  </si>
  <si>
    <t xml:space="preserve">NOTE P - LITIGATION
﻿
From time to time the Company is involved in legal proceedings, claims, or investigations that are incidental to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ese legal proceedings or claims will have any material adverse impact on its future consolidated financial position or results of operations.
﻿
﻿
﻿ </t>
  </si>
  <si>
    <t>Summary Of Significant Accounting Policies (Policy)</t>
  </si>
  <si>
    <t>Consolidation Policy</t>
  </si>
  <si>
    <t xml:space="preserve">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currency fluctuations for the fiscal year ended April 30, 2018 resulted in net foreign currency transaction gains of approximately $125,000 compared to net foreign currency losses of $508,000 in the prior year. </t>
  </si>
  <si>
    <t>Use Of Estimates</t>
  </si>
  <si>
    <t xml:space="preserve">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contingent consideration, deferred taxes, uncertain tax positions, valuation allowance for deferred taxes and valuation of goodwill and long-lived assets. Actual results could materially differ from these estimates. </t>
  </si>
  <si>
    <t>Cash and Cash Equivalents</t>
  </si>
  <si>
    <t xml:space="preserve">Cash and Cash Equivalents
﻿
Cash and cash equivalents include cash and all highly liquid short-term investments with original maturities within three months of the purchase date. </t>
  </si>
  <si>
    <t>Accounts Receivable</t>
  </si>
  <si>
    <t xml:space="preserve">Accounts Receivable
﻿
The majority of the Company’s accounts receivable are due from companies in the industrial electronics, consumer electronics and medical/life sciences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The Company has arrangements with various financial institutions to sell certain eligible accounts receivable balances from specific customers. The accounts receivable balances sold are at the election of the Company and the Company incurred fees for such sales, which were not material for the year ended April 30, 2018 or 2017. The accounts receivable balances are derecognized at the time of sale, as the Company does not have continuing involvement after the point of sale. During the years ended April 30, 2018 and 2017, the Company sold without recourse trade receivables of approximately $78,000,000 and $95,000,000 , respectively. Cash proceeds from these agreements are reflected as operating activities included in the change in accounts receivable in the Company's consolidated statements of cash flows. </t>
  </si>
  <si>
    <t xml:space="preserve">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t>
  </si>
  <si>
    <t xml:space="preserve">Inventories
﻿
Inventories are valued at cost. Cost is determined by an average cost method and the Company allocates labor and overhead to work-in-process and finished goods. In the event of an inventory write-down, the Company records expense to state the inventory at lower of cost or net realizable value. The Company establishes inventory reserves for valuation, shrinkage, and excess and obsolete inventory. The Company records provisions for inventory shrinkage based on historical experience to account for unmeasured usage or loss. The Company records provisions for excess and obsolete inventories for the difference between the cost of inventory and its estimated realizable value based on assumptions about future product demand and market conditions. For convenience, the Company records these inventory reserves against the inventory cost through a contra asset rather than through a new cost basis. Upon a subsequent sale or disposal of the impaired inventory, the corresponding reserve is relieved to ensure the cost basis of the inventory reflects any reductions. Actual results differing from these estimates could significantly affect the Company’s inventories and cost of products sold as the inventory is sold or otherwise relieved. </t>
  </si>
  <si>
    <t>Property, Machinery And Equipment</t>
  </si>
  <si>
    <t xml:space="preserve">Property, Machinery and Equipment
﻿
Property, machinery and equipment are valued at cost. The Company provides for depreciation and amortization using the straight-line method over the estimated useful life of the assets:
﻿
﻿
﻿ Buildings
20 years
﻿ Machinery and equipment
5 -12 years
﻿ Office equipment and software
3 -5 years
﻿ Tools and dies
12 months
﻿ Leasehold improvements
lesser of lease term or useful life
﻿
Expenses for repairs and maintenance are charged to selling and administrative expenses as incurred. </t>
  </si>
  <si>
    <t>Deferred Financing Costs</t>
  </si>
  <si>
    <t xml:space="preserve">Deferred Financing Costs
﻿
Deferred financing costs consist of costs incurred to obtain the Company’s long-term debt and are amortized using the effective interest method over the term of the related debt. Deferred financing fees of $319,332 and $208,583 net of accumulated amortization of $75,585 and $11,916 , respectively, as of April 30, 2018 and 2017, respectively, are deducted from long term debt on the Company’s balance sheet. </t>
  </si>
  <si>
    <t>Income Taxes</t>
  </si>
  <si>
    <t xml:space="preserve">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Except as noted below,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NOTE B - SUMMARY OF SIGNIFICANT ACCOUNTING POLICIES - Continued
﻿
Income Taxes - Continued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Earnings Per Share</t>
  </si>
  <si>
    <t xml:space="preserve">Earnings per Share
﻿
Basic earnings per share are computed by dividing net income (loss)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109,402 and 285,000 anti-dilutive common stock equivalents at April 30, 2018 and April 30, 2017, respectively, which have been excluded from the calculation of diluted earnings per share.
﻿
﻿
﻿
﻿
Twelve Months Ended
﻿
April 30,
﻿
2018
2017
﻿
﻿ Net (loss) income
$ (3,241,870)
$ 1,390,206
﻿ Weighted-average shares
﻿ Basic
4,205,483
4,186,183
﻿ Effect of dilutive stock options
-
27,409
﻿
﻿ Diluted
4,205,483
4,213,592
﻿
﻿ Basic (loss) earnings per share
$ (0.77)
$ 0.33
﻿
﻿ Diluted (loss) earnings per share
$ (0.77)
$ 0.33
﻿ </t>
  </si>
  <si>
    <t>Revenue Recognition</t>
  </si>
  <si>
    <t xml:space="preserve">﻿
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in time that title passes under the terms of the purchase order and control passes to the custom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o the customer. The Company does not earn a fee for such arrangements. The Company from time to time may ship finished goods from its facilities, which is also the same point in time that title passes under the terms of the purchase order, and invoice the customer at the end of the calendar month. This is done only in special circumstances to accommodate a specific customer. Further, from time to time
﻿
NOTE B - SUMMARY OF SIGNIFICANT ACCOUNTING POLICIES - Continued
﻿
Revenue Recognition - Continued
﻿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t>
  </si>
  <si>
    <t>Shipping And Handling Costs</t>
  </si>
  <si>
    <t xml:space="preserve">Shipping and Handling Costs
﻿
The Company records shipping and handling costs for goods shipped to customers as selling and administrative expenses. Customers are typically invoiced for shipping costs and such amounts are included in net sales. Shipping and handling costs were not material to the financial statements for fiscal years 2018 or 2017. </t>
  </si>
  <si>
    <t>Fair Value Measurements</t>
  </si>
  <si>
    <t xml:space="preserve">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
  </si>
  <si>
    <t>Fair Value Of Financial Instruments</t>
  </si>
  <si>
    <t xml:space="preserve">Fair Value of Financial Instruments
﻿
The Company’s financial instruments include cash and cash equivalents, accounts receivable, note receivable, other receivables, accounts payable and accrued expenses which approximate fair value at April 30, 2018 and 2017,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acquisition under the fair value standard (primarily using level 3 measurement inputs). The contingent consideration continues to be measured and reported at fair value at each period end. The Company currently does not have any other non-financial assets and non-financial liabilities that are required to be measured at fair value on a recurring basis.
﻿
T he Company entered into an Asset Purchase Agreement with Wagz, Inc. (Wagz) whereby the Company sold assets to Wagz for $350,000 cash, 600,000 shares of Wagz Class C Common Stock and an earn-out based on sales by Wagz generated from use of the assets through July 31, 2022. The earn-out is $6.00 per unit of a product specified in the asset purchase agreement and any upgrade to such product. The fair value of the non-cash consideration consisted of $600,000 for the 600,000 shares of Wagz common stock which is recorded within other assets. The Company determined the fair value of the equity using the price per common share received by Wagz in a recent financing transaction, a level 3 input. The Company did not assign any value to the earn-out because any receipts from the earn-out are contingent upon Wagz selling the product specified in the asset purchase agreement between the Company and Wagz. </t>
  </si>
  <si>
    <t xml:space="preserve">Goodwill
﻿
Goodwill represents the purchase price in excess of the fair value of assets acquired in business combinations. Financial Accounting Standards Board (“FASB”) Accounting Standards Codification (“ASC”) 350, “Intangibles – Goodwill and Other,”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step 2” requirement).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For fiscal 2017, the Company performed its annual goodwill impairment test as of February 1, 2017 and determined no impairment existed as of that date. The step one analysis was performed using a combination of a market approach and an income approach based on a discounted cash flow analysis.
﻿
For fiscal year 2018, the Company early adopted the guidance contained in Accounting Standards Update (ASU) No. 2017-04, “Intangibles-Goodwill and Other (Topic 350): Simplifying the Test for Goodwill Impairment,” which removes the step 2 requirement to perform a hypothetical purchase price allocation to measure goodwill impairment. Beginning with its February 1, 2018 goodwill impairment testing, goodwill impairment is the amount by which the Company’s single reporting unit carrying value exceeds its fair value, not to exceed the recorded amount of goodwill. To estimate the fair value of the Company’s equity, the Company used both a market approach based on the guideline companies’ method, and an income approach based on a discounted cash flow analysis. The value indicated by both methods was weighted to arrive at a concluded value. The carrying value of the Company’s equity was greater than the fair value of the Company based on the valuation analysis by an amount greater than the recorded amount of the goodwill. In the fourth quarter of fiscal 2018, the Company’s forecasted future cash flow declined from prior estimates. The Company is experiencing declining margins due to pricing pressures from vendors and customers. Also at this time, electronic component manufacturers began allocating components to their customers which required the Company to increase its investment in working capital. The decline in the forecasted cash flow resulted in a lower estimate of the fair value of the Company’s reporting unit causing the Company to take an impairment charge on all of its goodwill. The Company has begun taking steps to improve its margins and has negotiated an increase in its revolving credit facility to address its working capital needs. Accordingly, the Company recognized a full goodwill impairment charge of $3,222,899. </t>
  </si>
  <si>
    <t>Intangible Assets</t>
  </si>
  <si>
    <t xml:space="preserve">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t>
  </si>
  <si>
    <t>Impairment Of Long-Lived Assets</t>
  </si>
  <si>
    <t xml:space="preserve">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NOTE B - SUMMARY OF SIGNIFICANT ACCOUNTING POLICIES - Continued
﻿
Impairment of Long-Lived Assets - Continued
﻿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for idle and underutilized equipment, and reviews business plans for possible impairment. As a result of the analysis performed in the fourth quarter of fiscal 2018, the Company determined that the carrying value of the trade name intangible asset was not recoverable and recorded a charge of $690,107 for the entire carrying amount. The Company’s analysis did not indicate that any of its other long-lived assets were impaired.
﻿ </t>
  </si>
  <si>
    <t>Settlement Of Receivable, Related Sale Of Assets And Investments</t>
  </si>
  <si>
    <t xml:space="preserve">Settlement of Receivable, Related Sale of Assets and Investments
﻿
As more fully described in Note E – Related Parties, the Company has recorded an investment in Wagz, a privately held company whose equity does not have a readily determinable fair value. As permitted by ASC 321, Investments - Equity Securities, paragraph 321-35-2, the Company has elected to carry its investment in Wagz equity at its cost minus impairment, if any, plus or minus changes resulting from observable price changes in orderly transactions for identical or a similar investment of the same issuer until the investment no longer qualifies to be measured under paragraph 321-35-2. The balance at fiscal year ended April 30, 2018 was $600,000 which is recorded under other assets. For the fiscal year ended April 30, 2018, the Company has not recognized any impairment of this investment. </t>
  </si>
  <si>
    <t>Stock Incentive Plans</t>
  </si>
  <si>
    <t xml:space="preserve">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
  </si>
  <si>
    <t>Reclassifications</t>
  </si>
  <si>
    <t xml:space="preserve">Reclassifications
﻿
Certain reclassifications have been made to the previously reported 2017 financial statements to conform to the 2018 presentation. There was no change to net income. </t>
  </si>
  <si>
    <t>New Accounting Standards</t>
  </si>
  <si>
    <t xml:space="preserve">New Accounting Standards
﻿
In May 2014, the FASB issued Accounting Standards Update (“ASU”) No. 2014-09, "Revenue from Contracts with Customers" (Topic 606) which supersedes the revenue recognition requirements in ASC 605, “ Revenue Recognition” . In summary, the core principle of this standard, along with various subsequent amendments, is that an entity recognizes revenue to depict the transfer of promised goods or services to customers in an amount that reflects the consideration to which the entity expects to be entitled in exchange for those goods or services. Additionally, the new standard requires enhanced disclosures about the nature, amount, timing, and uncertainty of revenue and cash flows arising from customer contracts, including revenue recognition policies to identify performance obligations, assets recognized from costs incurred to obtain and fulfill a contract, and significant judgments in measurements and recognition. The standard, as amended, was effective for annual periods beginning after December 15, 2017, including interim periods within that reporting period. Companies have the option of using either a full or modified retrospective approach in applying this standard.
﻿
NOTE B - SUMMARY OF SIGNIFICANT ACCOUNTING POLICIES - Continued
﻿
New Accounting Standards – Continued
﻿
To plan for the adoption of the standard, the Company conducted an analysis to determine the impact the new standard would have on its consolidated financial statements. This analysis included reviewing 1) contract terms and existing accounting policies to determine the financial impact of the standard, 2) data availability and system reports to meet the additional disclosure requirements of the standard, 3) any practical expedients the Company could elect upon adoption and 4) the control environment and internal processes to ensure the appropriate controls are in place. As part of implementation efforts we reviewed and modified our standard manufacturing agreement and invoice terms and conditions to emphasize that title, risk of loss and control of the finished goods products we sell transfers to our customers upon shipment.
﻿
The Company adopted the ASU on May 1, 2018 using the modified retrospective transition method, applying the guidance to those contracts which were not completed as of that date. The Company’s adoption of ASC 606 did not result in any changes in accounting requiring a transition adjustment to retained earnings.
﻿
Pursuant to the Company’s adoption of the standard, it is in the process of expanding its disclosures in the consolidated financial statements for revenue recognition, assets and liabilities relating to contracts with customers, the nature of the Company’s performance obligations and the manner by which the Company determines and allocates transaction prices to its performance obligations, and the significant judgments inherent in its revenue recognition policies. The Company also is in the process of implementing enhancements to its internal controls to support the Company’s ability to sustain compliance with the standard after adoption.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n the fiscal year ending April 30, 2020, it will recognize ROU assets and lease liabilities and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s of operations, introducing a new element of volatility to the provision for income taxes. This update is effective for fiscal years beginning after December 15, 2016. Early adoption is permitted. The Company adopted the ASU on May 1, 2017. Effective with the adoption of the ASU all share-based awards continue to be accounted for as equity awards, excess tax benefits recognized on stock-based compensation expense are reflected in the consolidated statements of operations as a component of the provision for income taxes on a prospective basis, excess tax benefits recognized on stock-based compensation expense are classified as an operating activity in the consolidated statements of cash flows on a prospective basis and the Company has elected to continue to estimate expected forfeitures over the course of a vesting period. The adoption of the ASU had no material impact on the retained earnings, other components of equity or net assets as of the beginning of the period of adoption.
NOTE B - SUMMARY OF SIGNIFICANT ACCOUNTING POLICIES - Continued
﻿
New Accounting Standards - Continued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ASU may have on its consolidated financial statements.
﻿
In August 2016, the FASB issued ASU Update No. 2016-15, “Statement of Cash Flows- Classification of Certain Cash Receipts and Cash Payments, ” which is intended to reduce diversity in practice in how certain transactions are classified in the statements of cash flows. This update will be effective for fiscal years beginning after December 15, 2017 (the Company’s fiscal year ending April 30, 2019), and interim periods within those fiscal years. Early adoption is permitted, provided that all of the amendments are adopted in the same period. The guidance requires application using a retrospective transition method. The Company plans to adopt the ASU in its fiscal year ending April 30, 2019.
The Company does not expect the impact of the adoption of this ASU to have a material impact on the Company’s consolidated statements of cash flows.
﻿
In January 2017, the FASB issued ASU No. 2017-04, “ Intangibles-Goodwill and Other (Topic 350): Simplifying the Test for Goodwill Impairment ,” which removes the step 2 requirement to perform a hypothetical purchase price allocation to measure goodwill impairment. Goodwill impairment will now be the amount by which a reporting unit's carrying value exceeds its fair value, not to exceed the recorded amount of goodwill. This guidance is effective for public companies for annual or any interim goodwill impairment tests in fiscal years beginning after December 15, 2019, and early adoption is permitted. The Company early adopted this guidance in the third quarter of its fiscal year ending April 30, 2018 and is applying this guidance to all future tests.
﻿
In January 2017, the FASB issued ASU No. 2017-01, “ Business Combinations (Topic 805): Clarifying the Definition of a Business ,” which clarifies the definition of a business when evaluating whether transactions should be accounted for as acquisitions (or disposals) of assets or businesses. For public companies, this ASU is effective for annual periods beginning after December 15, 2017, including interim periods within those periods. The Company adopted this ASU in the fourth quarter of its fiscal year ending April 30, 2018. The Company will apply the clarified definition of a business, as applicable, from the period of adoption.
﻿
In February 2018, the FASB issued ASU No. 2018-02, “Reclassification of Certain Tax Effects from Accumulated Other Comprehensive Income.” The guidance permits entities to reclassify tax effects stranded in Accumulated Other Comprehensive Income as a result of tax reform to retained earnings. This new guidance is effective for annual and interim periods in fiscal years beginning after December 15, 2018. Early adoption is permitted in annual and interim periods and can be applied retrospectively or in the period of adoption. The Company plans to adopt this ASU in the first quarter of its fiscal year ending April 30, 2019 and is currently evaluating the impact that its adoption may have on its consolidated financial statements.
NOTE B - SUMMARY OF SIGNIFICANT ACCOUNTING POLICIES - Continued
﻿
New Accounting Standards - Continued
﻿
In May 2018, the FASB issued ASU No. 2018-05, Income Taxes (Topic 740): Amendments to SEC Paragraphs Pursuant to SEC Staff Accounting Bulletin No. 118 , regarding the accounting implications of the recently issued Tax Cuts and Jobs Act (the “Act”). This standard is effective immediately. The update clarifies that in a company’s financial statements that include the reporting period in which the Act was enacted, the company must first reflect the income tax effects of the Act in which the accounting under GAAP is complete. These amounts would not be provisional amounts. The company would also report provisional amounts for those specific income tax effects for which the accounting under GAAP is incomplete but a reasonable estimate can be determined. The Company has recorded a provisional amount which it believes is a reasonable estimate of the effects of the Act on the Company’s financial statements as of April 30, 2018. Technical corrections or other forthcoming guidance could change how the Company interprets provisions of the Act, which may impact its effective tax rate and could affect its deferred tax assets, tax positions and/or its tax liabilities.
﻿ </t>
  </si>
  <si>
    <t>Summary Of Significant Accounting Policies (Tables)</t>
  </si>
  <si>
    <t>Depreciation and Amortization Using Straight-Line Method Over Estimated Useful Life</t>
  </si>
  <si>
    <t xml:space="preserve">﻿
﻿ Buildings
20 years
﻿ Machinery and equipment
5 -12 years
﻿ Office equipment and software
3 -5 years
﻿ Tools and dies
12 months
﻿ Leasehold improvements
lesser of lease term or useful life
﻿ </t>
  </si>
  <si>
    <t>Computation Of Basic And Diluted Earnings Per Share</t>
  </si>
  <si>
    <t xml:space="preserve">﻿
﻿
Twelve Months Ended
﻿
April 30,
﻿
2018
2017
﻿
﻿ Net (loss) income
$ (3,241,870)
$ 1,390,206
﻿ Weighted-average shares
﻿ Basic
4,205,483
4,186,183
﻿ Effect of dilutive stock options
-
27,409
﻿
﻿ Diluted
4,205,483
4,213,592
﻿
﻿ Basic (loss) earnings per share
$ (0.77)
$ 0.33
﻿
﻿ Diluted (loss) earnings per share
$ (0.77)
$ 0.33
﻿ </t>
  </si>
  <si>
    <t>Allowance for Doubtful Accounts (Tables)</t>
  </si>
  <si>
    <t>Changes in Company's Allowance for Doubtful Accounts</t>
  </si>
  <si>
    <t xml:space="preserve">﻿
﻿
2018
2017
﻿
Beginning Balance
$ 100,000
$ 100,000
﻿
Bad debt expense
200,000
-
﻿
Write-offs
-
-
﻿
$ 300,000
$ 100,000
﻿
﻿ </t>
  </si>
  <si>
    <t>Inventories (Tables)</t>
  </si>
  <si>
    <t>Components Of Inventory</t>
  </si>
  <si>
    <t xml:space="preserve">﻿
﻿
2018
2017
﻿
﻿ Finished products
$ 20,404,849
$ 20,291,768
﻿ Work-in-process
2,075,465
1,795,852
﻿ Raw materials
65,652,411
52,748,542
﻿
88,132,725
74,836,162
﻿ Less obsolescence reserve
1,202,932
1,264,924
﻿
$ 86,929,793
$ 73,571,238
﻿ </t>
  </si>
  <si>
    <t>Changes In Inventory Obsolescence Reserve</t>
  </si>
  <si>
    <t xml:space="preserve">﻿
﻿
2018
2017
﻿
﻿ Beginning balance
$ 1,264,924
$ 1,212,532
﻿ Provision for obsolescence
-
300,000
﻿ Write-offs
(61,992)
(247,608)
﻿
$ 1,202,932
$ 1,264,924
﻿ </t>
  </si>
  <si>
    <t>Property, Machinery And Equipment, Net (Tables)</t>
  </si>
  <si>
    <t>Schedule Of Property, Machinery And Equipment</t>
  </si>
  <si>
    <t xml:space="preserve">﻿
﻿
2018
2017
﻿
﻿ Land and buildings
$ 17,072,098
$ 16,969,769
﻿ Machinery and equipment
61,746,650
59,795,532
﻿ Office equipment and software
10,670,918
9,601,149
﻿ Leasehold improvements
2,673,100
2,622,870
﻿ Equipment under capital leases
12,417,034
8,752,613
﻿
﻿
104,579,800
97,741,933
﻿
﻿ Less accumulated depreciation
﻿ and amortization, including
﻿ amortization of assets under
﻿ capital leases of $3,072,310
﻿ and $2,093,544 at April 30,
﻿ 2018 and 2017, respectively
69,290,803
64,733,219
﻿
﻿ Property, machinery and
﻿ equipment, net
﻿
$ 35,288,997
$ 33,008,714
﻿ </t>
  </si>
  <si>
    <t>Goodwill And Intangible Assets (Tables)</t>
  </si>
  <si>
    <t>Change In Carrying Amount Of Goodwill</t>
  </si>
  <si>
    <t xml:space="preserve">﻿
﻿
2018
2017
﻿ Beginning balance
$ 3,222,899
$ 3,222,899
﻿ Impairment
(3,222,899)
-
﻿ Ending balance
$
-
$ 3,222,899
﻿ </t>
  </si>
  <si>
    <t>Summary Of Intangible Assets Subject To Amortization</t>
  </si>
  <si>
    <t xml:space="preserve">Intangible assets subject to amortization are summarized as of April 30, 2018 as follows:
﻿
﻿
﻿
Weighted Average
﻿
Remaining
Gross
﻿
Amortization
Carrying
Accumulated
﻿
Period (Years)
Amount
Amortization
﻿
Other intangible assets – Able
-
$ 375,000
$ 375,000
Customer relationships – Able
-
2,395,000
2,395,000
Spitfire:
Non-contractual customer relationships
9.08
4,690,000
1,609,670
Backlog
-
22,000
22,000
Trade names
14.08
-
-
Non-compete agreements
1.08
50,000
42,245
Patents
-
400,000
400,000
Total
$ 7,932,000
$ 4,843,915
﻿
﻿
Intangible assets subject to amortization are summarized as of April 30, 2017 as follows:
﻿
﻿
﻿
Weighted Average
﻿
Remaining
Gross
﻿
Amortization
Carrying
Accumulated
﻿
Period (Years)
Amount
Amortization
﻿
Other intangible assets – Able
-
$ 375,000
$ 375,000
Customer relationships – Able
-
2,395,000
2,395,000
Spitfire:
Non-contractual customer relationships
10.08
4,690,000
1,237,410
Backlog
-
22,000
22,000
Trade names
15.08
980,000
240,897
Non-compete agreements
2.08
50,000
35,105
Patents
0.08
400,000
393,353
Total
$ 8,912,000
$ 4,698,765
﻿ </t>
  </si>
  <si>
    <t>Estimated Aggregate Amortization Expense</t>
  </si>
  <si>
    <t xml:space="preserve">﻿
﻿ For the fiscal year ending April 30:
﻿
2019
$ 374,725
﻿
2020
362,410
﻿
2021
354,203
﻿
2022
346,582
﻿
2023
339,128
﻿
Thereafter
1,311,037
﻿
$ 3,088,085
﻿ </t>
  </si>
  <si>
    <t>Long-Term Debt (Tables)</t>
  </si>
  <si>
    <t>Aggregate Amount of Debt, Net Deferred Financing Fees</t>
  </si>
  <si>
    <t xml:space="preserve">﻿
Fiscal Year
Total
﻿
﻿ 2019
$ 655,190
﻿ 2020
655,190
﻿ 2021
655,190
﻿ 2022
35,473,499
﻿
$ 37,439,069
﻿
﻿ </t>
  </si>
  <si>
    <t>Accrued Expenses and Wages (Tables)</t>
  </si>
  <si>
    <t>Schedule Of Accrued Expenses</t>
  </si>
  <si>
    <t xml:space="preserve">﻿
﻿
2018
2017
﻿
﻿ Interest
$ 121,845
$ 90,639
﻿ Commissions
187,936
143,738
﻿ Professional fees
322,377
419,801
﻿ Other - Purchases
156,634
117,069
﻿ Other
2,142,000
1,550,808
﻿
﻿
$ 2,930,792
$ 2,322,055
﻿ </t>
  </si>
  <si>
    <t>Schedule Of Accrued Wages</t>
  </si>
  <si>
    <t xml:space="preserve">﻿
﻿
2018
2017
﻿
﻿ Wages
$ 1,945,142
$ 1,785,078
﻿ Bonuses
467,306
819,207
﻿ Foreign wages
1,318,307
1,885,317
﻿
﻿
$ 3,730,755
$ 4,489,602
﻿ </t>
  </si>
  <si>
    <t>Income Tax (Tables)</t>
  </si>
  <si>
    <t>(Loss) Income before Income Tax (Benefit) Expense</t>
  </si>
  <si>
    <t xml:space="preserve">﻿
﻿
2018
2017
﻿
﻿ Domestic
$ (5,906,596)
$ 1,326,266
﻿ Foreign
1,604,274
1,171,417
﻿
﻿
$ (4,302,322)
$ 2,497,683
﻿ </t>
  </si>
  <si>
    <t>Income Tax Provision</t>
  </si>
  <si>
    <t xml:space="preserve">﻿
﻿
2018
2017
﻿
﻿ Current
﻿ Federal
$ 433,291
$ 501,226
﻿ State
28,296
13,697
﻿ Foreign
712,846
589,913
﻿ Total Current
1,174,433
1,104,836
﻿
﻿ Deferred
﻿ Federal
(1,551,921)
(54,213)
﻿ State
(240,647)
59,884
﻿ Foreign
(442,317)
(3,030)
﻿ Total Deferred
(2,234,885)
2,641
﻿
﻿ Income tax
$ (1,060,452)
$ 1,107,477
﻿
﻿ </t>
  </si>
  <si>
    <t>Reconciliation of Income Taxes</t>
  </si>
  <si>
    <t xml:space="preserve">﻿
﻿
2018
2017
﻿
﻿ U.S Federal Provision:
﻿ At statutory rate
$ (1,325,872)
$ 849,215
﻿ State taxes
(151,508)
42,643
﻿ Change in valuation allowance
-
78,100
﻿ Foreign tax differential
60,302
(89,885)
﻿ Impact of state tax rate change
3,670
5,920
﻿ Impact of foreign permanent items
23,106
7,171
﻿ Tax law changes
581,222
28,599
﻿ Foreign currency exchange gain/loss
(172,062)
328,239
﻿ Foreign inflation adjustment
(129,227)
(61,707)
﻿ Stock based compensation
49,917
(80,818)
﻿
﻿ Provision for income taxes
$ (1,060,452)
$ 1,107,477
﻿ </t>
  </si>
  <si>
    <t>Deferred Tax Assets and Liabilities</t>
  </si>
  <si>
    <t xml:space="preserve">﻿
﻿
2018
2017
﻿
﻿ Deferred Tax Assets
﻿ Federal, foreign &amp; state NOL carryforwards
$ 730,561
$ 29,168
﻿ Foreign tax credit
78,100
78,100
﻿ Reserves and accruals
598,364
723,313
﻿ Stock based compensation
314,221
462,156
﻿ Inventory
869,471
1,177,067
﻿ Other intangibles
834,512
206,736
﻿ Deferred rent
114,171
211,509
﻿ Allowance for doubtful accounts
76,500
38,360
﻿ Other DTA
-
13,839
﻿ Federal benefit of state
-
45,589
﻿ Total Gross Deferred Tax Assets
3,615,900
2,985,837
﻿ Less: Valuation allowance
(78,100)
(78,100)
﻿
﻿ Net Deferred Tax Assets
$ 3,537,800
$ 2,907,737
﻿
﻿ Deferred Tax Liabilities
﻿ Other assets
$ (3,485)
$ (318,830)
﻿ Property, machinery &amp; equipment
(2,198,332)
(3,441,393)
﻿ Prepaids
(203,924)
(272,718)
﻿ Federal benefit of state
(22,378)
-
﻿ Total Deferred Tax Liabilities
$ (2,428,119)
$ (4,032,941)
﻿
﻿ Net Deferred Tax Asset (Liability)
$ 1,109,681
$ (1,125,204)
﻿ </t>
  </si>
  <si>
    <t>Leases (Tables)</t>
  </si>
  <si>
    <t>Future Minimum Lease Payments Under Leases</t>
  </si>
  <si>
    <t xml:space="preserve">﻿
﻿
Capital
Operating
﻿ Years ending April 30,
Leases
Leases
﻿
﻿ 2019
$ 2,685,337
$ 2,326,475
﻿ 2020
2,041,239
1,860,538
﻿ 2021
1,618,137
1,371,245
﻿ 2022
874,589
707,338
﻿ 2023
12,244
685,986
﻿
﻿ Total future minimum lease payments
$ 7,231,546
$ 6,951,582
﻿
﻿ Less amounts representing interest
613,162
﻿
﻿
6,618,384
﻿
﻿ Less Current Portion
2,320,538
﻿
﻿ Long Term Portion
$ 4,297,846
﻿ </t>
  </si>
  <si>
    <t>Stock Compensation And Equity Transactions (Tables)</t>
  </si>
  <si>
    <t>Summarized Option Activity</t>
  </si>
  <si>
    <t xml:space="preserve">﻿
﻿
Number of
Number of
﻿
securities to be
Weighted-
options
﻿
issued upon
average
exercisable
﻿
exercise of
exercise
at end
﻿
outstanding options
price
of year
﻿ Outstanding at April 30, 2016
367,963
5.84
172,513
﻿ Options exercised during 2017
(1,200)
3.60
﻿ Outstanding at April 30, 2017
366,763
5.85
269,863
﻿ Options exercised during 2018
(19,445)
4.94
﻿ Outstanding at April 30, 2018
347,318
$ 5.90
347,318
﻿ </t>
  </si>
  <si>
    <t>Stock Options Outstanding, Exercisable, and Non-vested</t>
  </si>
  <si>
    <t xml:space="preserve">﻿
﻿
﻿
Options outstanding and exercisable
﻿
﻿
Number
Weighted-average
Weighted-
﻿
outstanding at
remaining
average
﻿
April 30, 2018
contract life
exercise price
﻿ Range of exercise prices
﻿
﻿ $ 3.60-6.45
347,318
6.69 years
$ 5.90
﻿
﻿
347,318
$ 5.90
﻿ </t>
  </si>
  <si>
    <t>Selected Quarterly Financial Data (Unaudited) (Tables)</t>
  </si>
  <si>
    <t>Summary Of Quarterly Financial Data</t>
  </si>
  <si>
    <t xml:space="preserve">﻿
﻿
﻿
First
Second
Third
Fourth
2018
Quarter
Quarter
Quarter
Quarter
﻿
Net sales
$ 71,224,293
$ 72,959,074
$ 65,733,723
$ 68,214,619
﻿
Gross profit
6,757,054
7,103,568
5,897,340
6,844,956
﻿
Income (loss) before income
580,845
1,151,454
(115,872)
(5,918,749)
taxes (1), (2)
﻿
Net income (loss)
382,882
736,115
31,338
(4,392,205)
﻿
Earnings (loss) per share
$ 0.09
$ 0.17
$ 0.01
$ (1.04)
Basic
﻿
Earnings (loss) per share
$ 0.09
$ 0.17
$ 0.01
$ (1.04)
Diluted
﻿
Weighted average shares- Basic
4,195,985
4,201,442
4,209,566
4,215,258
﻿
Weighted average shares- Diluted
4,269,501
4,326,854
4,356,509
4,215,258
﻿
﻿
1.)
The Company records inventory reserves for valuation and shrinkage throughout the year based on historical data. In the fourth quarter of fiscal 2018 physical inventory results were completed resulting in an increase in income before income taxes of approximately $1,500,000.
﻿
2.)
The Company recognized a full goodwill impairment charge of $3,222,899, an impairment of intangible assets in the amount of $690,107 and the write off of the account receivable and note receivable related to Petzila in the amount of $2,509,423.
﻿
﻿
﻿
First
Second
Third
Fourth
2017
Quarter
Quarter
Quarter
Quarter
﻿
Net sales
$ 59,184,975
$ 66,159,586
$ 62,164,167
$ 65,861,447
﻿
Gross profit (1)
5,770,234
5,818,669
5,686,959
7,899,446
﻿
Income before income
226,858
26,616
89,036
2,155,173
taxes (1), (2), (3)
﻿
Net income (loss)
146,597
33,295
(47,852)
1,258,166
﻿
Earnings (loss) per share
$ 0.04
$ 0.01
$ (0.01)
$ 0.30
Basic
﻿
Earnings (loss) per share
$ 0.03
$ 0.01
$ (0.01)
$ 0.30
Diluted
﻿
Weighted average shares- Basic
4,183,955
4,185,752
4,186,813
4,188,279
﻿
Weighted average shares- Diluted
4,214,535
4,225,874
4,186,813
4,207,266
﻿
﻿
﻿
﻿
1.)
Due to a fire at one of the Company’s plants during 2017, the Company recorded expense of approximately $230,000 in prior quarters in costs of goods sold that was realized as an insurance recovery during the fourth quarter of 2017 as recovery was considered probable. As part of this settlement, a gain of approximately $277,000 was also recorded in the fourth quarter of fiscal 2017 due to the insurance claim exceeding the net book value of the replacement machinery and equipment destroyed.
﻿
2.)
The Company records inventory reserves for valuation and shrinkage throughout the year based on historical data. In the fourth quarter of fiscal 2017 physical inventory results were completed and the Company adjusted the estimate which increased income before income taxes by approximately $780,000.
﻿
3.)
As discussed in Note G, during the fourth quarter of fiscal 2017 the Company recorded a change in estimate related to Contingent Consideration which increased income before income tax expense in the amount of approximately $247,000. </t>
  </si>
  <si>
    <t>Description Of The Business (Narrative) (Details) - segment</t>
  </si>
  <si>
    <t>Description Of Business [Abstract]</t>
  </si>
  <si>
    <t>Number of business segments as an independent provider of electronic manufacturing services</t>
  </si>
  <si>
    <t>Total consolidated assets of the Company located in foreign jurisdictions outside the United States</t>
  </si>
  <si>
    <t>14.00%</t>
  </si>
  <si>
    <t>Summary Of Significant Accounting Policies (Narrative) (Details)</t>
  </si>
  <si>
    <t>Apr. 30, 2018USD ($)$ / itemshares</t>
  </si>
  <si>
    <t>Apr. 30, 2017USD ($)shares</t>
  </si>
  <si>
    <t>Summary Of Significant Accounting Policies [Line Items]</t>
  </si>
  <si>
    <t>Impact of currency fluctuation, resulted net foreign currency gains (losses)</t>
  </si>
  <si>
    <t>Proceeds from sale of trade receivables</t>
  </si>
  <si>
    <t>Accounts receivable average uncollectible period</t>
  </si>
  <si>
    <t>5 years</t>
  </si>
  <si>
    <t>Deferred financing fees</t>
  </si>
  <si>
    <t>Deferred finance cost accumulated amortization</t>
  </si>
  <si>
    <t>Anti-dilutive common stock outstanding excluded from the calculation of diluted earnings per share | shares</t>
  </si>
  <si>
    <t>Impairment</t>
  </si>
  <si>
    <t>Contractual life of options</t>
  </si>
  <si>
    <t>10 years</t>
  </si>
  <si>
    <t>Cash from sold assets to Wagz</t>
  </si>
  <si>
    <t>Fair value of non-cash consideration</t>
  </si>
  <si>
    <t>Minimum [Member]</t>
  </si>
  <si>
    <t>Option exercise price as a percentage of market price of shares</t>
  </si>
  <si>
    <t>100.00%</t>
  </si>
  <si>
    <t>Patents [Member]</t>
  </si>
  <si>
    <t>Estimated useful life</t>
  </si>
  <si>
    <t>Trade Names [Member]</t>
  </si>
  <si>
    <t>20 years</t>
  </si>
  <si>
    <t>Backlog [Member]</t>
  </si>
  <si>
    <t>1 year</t>
  </si>
  <si>
    <t>Non-Compete Agreements [Member]</t>
  </si>
  <si>
    <t>7 years</t>
  </si>
  <si>
    <t>Customer Relationships [Member]</t>
  </si>
  <si>
    <t>15 years</t>
  </si>
  <si>
    <t>Wagz [Member]</t>
  </si>
  <si>
    <t>Asset Purchase Agreement end date</t>
  </si>
  <si>
    <t>Jul. 31,
		2022</t>
  </si>
  <si>
    <t>Asset Purchase Agreement earn-out | $ / item</t>
  </si>
  <si>
    <t>Wagz [Member] | Common Class C [Member]</t>
  </si>
  <si>
    <t>Shares acquired from Asset Purchase Agreement | shares</t>
  </si>
  <si>
    <t>Summary Of Significant Accounting Policies (Depreciation and Amortization Using Straight-Line Method Over Estimated Useful Life) (Details)</t>
  </si>
  <si>
    <t>Buildings [Member]</t>
  </si>
  <si>
    <t>Property Plant and Equipment Estimated Useful Lives [Line Items]</t>
  </si>
  <si>
    <t>Property, Plant and Equipment, Useful Life</t>
  </si>
  <si>
    <t>Machinery And Equipment [Member] | Minimum [Member]</t>
  </si>
  <si>
    <t>Machinery And Equipment [Member] | Maximum [Member]</t>
  </si>
  <si>
    <t>12 years</t>
  </si>
  <si>
    <t>Office Equipment And Software [Member] | Minimum [Member]</t>
  </si>
  <si>
    <t>3 years</t>
  </si>
  <si>
    <t>Office Equipment And Software [Member] | Maximum [Member]</t>
  </si>
  <si>
    <t>Tools And Dies [Member]</t>
  </si>
  <si>
    <t>12 months</t>
  </si>
  <si>
    <t>Leasehold Improvements [Member]</t>
  </si>
  <si>
    <t>Property, Plant and Equipment, Term of lease</t>
  </si>
  <si>
    <t>lesser of lease term or useful life</t>
  </si>
  <si>
    <t>Summary Of Significant Accounting Policies (Computation Of Basic And Diluted Earnings Per Share) (Details) - USD ($)</t>
  </si>
  <si>
    <t>3 Months Ended</t>
  </si>
  <si>
    <t>Jan. 31, 2018</t>
  </si>
  <si>
    <t>Jul. 31, 2017</t>
  </si>
  <si>
    <t>Jan. 31, 2017</t>
  </si>
  <si>
    <t>Oct. 31, 2016</t>
  </si>
  <si>
    <t>Jul. 31, 2016</t>
  </si>
  <si>
    <t>Earnings Per Share And Stockholders' Equity [Abstract]</t>
  </si>
  <si>
    <t>Weighted-average shares, Basic</t>
  </si>
  <si>
    <t>Weighted-average shares, Effect of dilutive stock options</t>
  </si>
  <si>
    <t>Weighted-average shares, Diluted</t>
  </si>
  <si>
    <t>Basic (loss) earnings per share</t>
  </si>
  <si>
    <t>Diluted (loss) earnings per share</t>
  </si>
  <si>
    <t>Allowance For Doubtful Accounts (Changes in Company's Allowance for Doubtful Accounts) (Details) - USD ($)</t>
  </si>
  <si>
    <t>Beginning Balance</t>
  </si>
  <si>
    <t>Bad debt expense</t>
  </si>
  <si>
    <t>Write-offs</t>
  </si>
  <si>
    <t>Ending Balance</t>
  </si>
  <si>
    <t>Inventories (Components Of Inventory) (Details) - USD ($)</t>
  </si>
  <si>
    <t>Apr. 30, 2016</t>
  </si>
  <si>
    <t>Finished products</t>
  </si>
  <si>
    <t>Work-in-process</t>
  </si>
  <si>
    <t>Raw materials</t>
  </si>
  <si>
    <t>Total inventory, gross</t>
  </si>
  <si>
    <t>Less obsolescence reserve</t>
  </si>
  <si>
    <t>Total inventory, net</t>
  </si>
  <si>
    <t>Inventories (Changes in Inventory Obsolescence Reserve) (Details) - USD ($)</t>
  </si>
  <si>
    <t>Beginning balance</t>
  </si>
  <si>
    <t>Provision for obsolescence</t>
  </si>
  <si>
    <t>Ending balance</t>
  </si>
  <si>
    <t>Related Parties (Narrative) (Details)</t>
  </si>
  <si>
    <t>Apr. 30, 2018USD ($)</t>
  </si>
  <si>
    <t>Jul. 31, 2017USD ($)</t>
  </si>
  <si>
    <t>Dec. 06, 2016</t>
  </si>
  <si>
    <t>Jan. 29, 2016USD ($)$ / shares</t>
  </si>
  <si>
    <t>Feb. 28, 2018USD ($)</t>
  </si>
  <si>
    <t>Apr. 30, 2017USD ($)</t>
  </si>
  <si>
    <t>Mar. 31, 2015employee</t>
  </si>
  <si>
    <t>Related Party Transaction [Line Items]</t>
  </si>
  <si>
    <t>Amount owed by Petzila</t>
  </si>
  <si>
    <t>Outstanding note receivable from related parties</t>
  </si>
  <si>
    <t>Outstanding account receivable from related parties</t>
  </si>
  <si>
    <t>Inventory on hand from related parties</t>
  </si>
  <si>
    <t>Note receivable from related parties</t>
  </si>
  <si>
    <t>Warrants from related parties</t>
  </si>
  <si>
    <t>Embedded derivative from related parties</t>
  </si>
  <si>
    <t>Gain or loss on the extinguishment</t>
  </si>
  <si>
    <t>Fund to related parties</t>
  </si>
  <si>
    <t>Extended Forbearance And Maturity [Member] | Monthly [Member]</t>
  </si>
  <si>
    <t>Promissory Note [Member]</t>
  </si>
  <si>
    <t>Conversion of accounts receivable into a notes receivable</t>
  </si>
  <si>
    <t>Interest rate</t>
  </si>
  <si>
    <t>8.00%</t>
  </si>
  <si>
    <t>Maturity date</t>
  </si>
  <si>
    <t>Oct. 31,
		2016</t>
  </si>
  <si>
    <t>Maturity within number of days after obtains equity financing by related parties</t>
  </si>
  <si>
    <t>10 days</t>
  </si>
  <si>
    <t>Warrants period</t>
  </si>
  <si>
    <t>Warrants exercise price, per share | $ / shares</t>
  </si>
  <si>
    <t>Promissory Note [Member] | Extended Maturity [Member]</t>
  </si>
  <si>
    <t>Jul. 31,
		2017</t>
  </si>
  <si>
    <t>Promissory Note [Member] | Extended Interest Rate [Member]</t>
  </si>
  <si>
    <t>Promissory Note [Member] | Forbearance Agreement [Member]</t>
  </si>
  <si>
    <t>Related parties business be sold at a price exceeding</t>
  </si>
  <si>
    <t>Executive [Member]</t>
  </si>
  <si>
    <t>Number of executive officers invested in a start-up customer | employee</t>
  </si>
  <si>
    <t>Percentage of warrants exercised on equity securities with related parties</t>
  </si>
  <si>
    <t>1.00%</t>
  </si>
  <si>
    <t>Maximum [Member] | Executive [Member]</t>
  </si>
  <si>
    <t>Executive officers' investment holding, percentage</t>
  </si>
  <si>
    <t>2.00%</t>
  </si>
  <si>
    <t>Petzila [Member]</t>
  </si>
  <si>
    <t>Contingent consideration</t>
  </si>
  <si>
    <t>Fair value of assets received</t>
  </si>
  <si>
    <t>Common Class C [Member] | Wagz [Member]</t>
  </si>
  <si>
    <t>Property, Machinery and Equipment, Net (Narrative) (Details) - USD ($)</t>
  </si>
  <si>
    <t>Depreciation and amortization expense</t>
  </si>
  <si>
    <t>Property, Machinery and Equipment, Net (Schedule Of Property, Machinery And Equipment) (Details) - USD ($)</t>
  </si>
  <si>
    <t>Property, Machinery and Equipment [Line Items]</t>
  </si>
  <si>
    <t>Property, machinery and equipment, gross</t>
  </si>
  <si>
    <t>Less accumulated depreciation and amortization, including amortization of assets under capital leases of $3,072,310 and $2,093,544 at April 30, 2018 and 2017, respectively</t>
  </si>
  <si>
    <t>Property, machinery and equipment, net</t>
  </si>
  <si>
    <t>Amortization of assets under capital leases</t>
  </si>
  <si>
    <t>Land And Buildings [Member]</t>
  </si>
  <si>
    <t>Machinery And Equipment [Member]</t>
  </si>
  <si>
    <t>Office Equipment And Software [Member]</t>
  </si>
  <si>
    <t>Equipment Under Capital Leases [Member]</t>
  </si>
  <si>
    <t>Goodwill And Intangible Assets (Narrative) (Details) - USD ($)</t>
  </si>
  <si>
    <t>May 31, 2012</t>
  </si>
  <si>
    <t>Goodwill [Line Items]</t>
  </si>
  <si>
    <t>Amortization expense</t>
  </si>
  <si>
    <t>Adjustment on contingent consideration liability</t>
  </si>
  <si>
    <t>Spitfire [Member]</t>
  </si>
  <si>
    <t>Estimated fair value of contingent consideration</t>
  </si>
  <si>
    <t>Total payment for business acquisition</t>
  </si>
  <si>
    <t>Contingent consideration liability</t>
  </si>
  <si>
    <t>Goodwill And Other Intangible Assets (Change In Carrying Amount Of Goodwill) (Details) - USD ($)</t>
  </si>
  <si>
    <t>Goodwill And Intangible Assets (Summary Of Intangible Assets Subject To Amortization) (Details) - USD ($)</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9 years 29 days</t>
  </si>
  <si>
    <t>10 years 29 days</t>
  </si>
  <si>
    <t>Spitfire [Member] | Backlog [Member]</t>
  </si>
  <si>
    <t>Spitfire [Member] | Trade Names [Member]</t>
  </si>
  <si>
    <t>14 years 29 days</t>
  </si>
  <si>
    <t>15 years 29 days</t>
  </si>
  <si>
    <t>Spitfire [Member] | Non-Compete Agreements [Member]</t>
  </si>
  <si>
    <t>1 year 29 days</t>
  </si>
  <si>
    <t>2 years 29 days</t>
  </si>
  <si>
    <t>Spitfire [Member] | Patents [Member]</t>
  </si>
  <si>
    <t>29 days</t>
  </si>
  <si>
    <t>Goodwill And Intangible Assets (Estimated Aggregate Amortization Expense) (Details) - USD ($)</t>
  </si>
  <si>
    <t>For the fiscal year ending April 30, 2019</t>
  </si>
  <si>
    <t>For the fiscal year ending April 30, 2020</t>
  </si>
  <si>
    <t>For the fiscal year ending April 30, 2021</t>
  </si>
  <si>
    <t>For the fiscal year ending April 30, 2022</t>
  </si>
  <si>
    <t>For the fiscal year ending April 30, 2023</t>
  </si>
  <si>
    <t>Thereafter</t>
  </si>
  <si>
    <t>Long-Term Debt (Narrative) (Details)</t>
  </si>
  <si>
    <t>Jul. 16, 2018USD ($)</t>
  </si>
  <si>
    <t>Feb. 12, 2018USD ($)</t>
  </si>
  <si>
    <t>Dec. 21, 2017USD ($)</t>
  </si>
  <si>
    <t>Oct. 01, 2017USD ($)</t>
  </si>
  <si>
    <t>Jun. 01, 2017USD ($)</t>
  </si>
  <si>
    <t>Mar. 31, 2017USD ($)</t>
  </si>
  <si>
    <t>Mar. 30, 2017USD ($)</t>
  </si>
  <si>
    <t>Mar. 24, 2017CNY (¥)</t>
  </si>
  <si>
    <t>Feb. 01, 2017USD ($)</t>
  </si>
  <si>
    <t>Nov. 01, 2016USD ($)</t>
  </si>
  <si>
    <t>Aug. 04, 2015CNY (¥)</t>
  </si>
  <si>
    <t>Nov. 24, 2014USD ($)</t>
  </si>
  <si>
    <t>Oct. 24, 2013USD ($)</t>
  </si>
  <si>
    <t>Jan. 08, 2010USD ($)</t>
  </si>
  <si>
    <t>Jul. 31, 2015USD ($)</t>
  </si>
  <si>
    <t>Jun. 30, 2017USD ($)</t>
  </si>
  <si>
    <t>Debt Instrument [Line Items]</t>
  </si>
  <si>
    <t>Deferred financing costs</t>
  </si>
  <si>
    <t>Equipment refinanced through leasing transaction</t>
  </si>
  <si>
    <t>Payments under capital lease</t>
  </si>
  <si>
    <t>Associated Bank, National Association [Member] | Capital Lease And Sale Leaseback Agreements [Member] | Equipment [Member]</t>
  </si>
  <si>
    <t>Total equipment purchased under the capital lease</t>
  </si>
  <si>
    <t>Outstanding amount under capital lease</t>
  </si>
  <si>
    <t>Net book value of capital leased assets</t>
  </si>
  <si>
    <t>CIT Finance LLC [Member] | Capital Lease And Sale Leaseback Agreements [Member] | Equipment [Member]</t>
  </si>
  <si>
    <t>First American Equipment Finance [Member] | Capital Lease And Sale Leaseback Agreements [Member] | Equipment [Member]</t>
  </si>
  <si>
    <t>Wells Fargo Bank [Member] | Notes Payable - Buildings [Member] | Corporate Headquarters And Manufacturing Facility [Member]</t>
  </si>
  <si>
    <t>Mortgage agreement, amount</t>
  </si>
  <si>
    <t>Mortgage agreement, interest rate</t>
  </si>
  <si>
    <t>2.25%</t>
  </si>
  <si>
    <t>Mortgage agreement, final payment</t>
  </si>
  <si>
    <t>Mortgage agreement, maturity date</t>
  </si>
  <si>
    <t>Nov. 8,
		2019</t>
  </si>
  <si>
    <t>Mortgage agreement, monthly principal payment</t>
  </si>
  <si>
    <t>Mortgage agreement, payable period</t>
  </si>
  <si>
    <t>60 months</t>
  </si>
  <si>
    <t>Mortgage agreement, outstanding amount</t>
  </si>
  <si>
    <t>Wells Fargo Bank [Member] | Notes Payable - Buildings [Member] | Corporate Headquarters And Manufacturing Facility [Member] | Proceeds From U.S. Bank Mortgage Agreement [Member]</t>
  </si>
  <si>
    <t>Mortgage agreement, amount repaid</t>
  </si>
  <si>
    <t>Wells Fargo Bank [Member] | Notes Payable - Buildings [Member] | Engineering And Design Center [Member]</t>
  </si>
  <si>
    <t>4.50%</t>
  </si>
  <si>
    <t>Oct. 1,
		2018</t>
  </si>
  <si>
    <t>Wells Fargo Bank [Member] | Notes Payable - Buildings [Member] | Engineering And Design Center [Member] | Proceeds From U.S. Bank Mortgage Agreement [Member]</t>
  </si>
  <si>
    <t>Wells Fargo Bank [Member] | Senior Secured Credit Facility [Member] | Notes Payable - Banks [Member]</t>
  </si>
  <si>
    <t>Credit facility credit limit</t>
  </si>
  <si>
    <t>Expiration date</t>
  </si>
  <si>
    <t>Oct. 31,
		2018</t>
  </si>
  <si>
    <t>Equity ownership in foreign entities pledged as collateral, percentage</t>
  </si>
  <si>
    <t>65.00%</t>
  </si>
  <si>
    <t>Outstanding balance under the credit facility</t>
  </si>
  <si>
    <t>U.S. Bank [Member] | Notes Payable - Buildings [Member] | Corporate Headquarters And Manufacturing Facility [Member]</t>
  </si>
  <si>
    <t>Unamortized amount included in other assets</t>
  </si>
  <si>
    <t>4.00%</t>
  </si>
  <si>
    <t>Mar. 31,
		2022</t>
  </si>
  <si>
    <t>51 months</t>
  </si>
  <si>
    <t>U.S. Bank [Member] | Mortgage Agreement [Member] | Engineering And Design Center [Member]</t>
  </si>
  <si>
    <t>U.S. Bank [Member] | Senior Secured Credit Facility [Member] | Notes Payable - Banks [Member]</t>
  </si>
  <si>
    <t>Fixed interest rate</t>
  </si>
  <si>
    <t>Variable interest rate</t>
  </si>
  <si>
    <t>1.50%</t>
  </si>
  <si>
    <t>Effective interest rate</t>
  </si>
  <si>
    <t>3.83%</t>
  </si>
  <si>
    <t>Unused availability under the credit facility</t>
  </si>
  <si>
    <t>U.S. Bank [Member] | Credit Facility [Member] | Notes Payable - Banks [Member] | Subsequent Event [Member]</t>
  </si>
  <si>
    <t>Fixed charge coverage ratio</t>
  </si>
  <si>
    <t>1.20%</t>
  </si>
  <si>
    <t>Sublimits on inventory</t>
  </si>
  <si>
    <t>Sublimits on finished goods</t>
  </si>
  <si>
    <t>Engencap Fin S.A. DE C.V. [Member] | Notes Payable - Equipment 1 [Member] | Equipment [Member]</t>
  </si>
  <si>
    <t>6.65%</t>
  </si>
  <si>
    <t>Secured note agreement amount</t>
  </si>
  <si>
    <t>Term extended agreement date</t>
  </si>
  <si>
    <t>Nov. 1,
		2021</t>
  </si>
  <si>
    <t>Average quarterly payment under secured note agreement</t>
  </si>
  <si>
    <t>Secured note agreement, first payment date</t>
  </si>
  <si>
    <t>Feb. 1,
		2017</t>
  </si>
  <si>
    <t>Outstanding amount under note agreement</t>
  </si>
  <si>
    <t>Engencap Fin S.A. DE C.V. [Member] | Notes Payable - Equipment 2 [Member] | Equipment [Member]</t>
  </si>
  <si>
    <t>7.35%</t>
  </si>
  <si>
    <t>Feb. 1,
		2022</t>
  </si>
  <si>
    <t>May 1,
		2017</t>
  </si>
  <si>
    <t>Engencap Fin S.A. DE C.V. [Member] | Notes Payable - Equipment 3 [Member] | Equipment [Member]</t>
  </si>
  <si>
    <t>Jun. 1,
		2022</t>
  </si>
  <si>
    <t>Sep. 1,
		2017</t>
  </si>
  <si>
    <t>Engencap Fin S.A. DE C.V. [Member] | Notes Payable - Equipment 4 [Member] | Equipment [Member]</t>
  </si>
  <si>
    <t>Nov. 1,
		2022</t>
  </si>
  <si>
    <t>Feb. 1,
		2018</t>
  </si>
  <si>
    <t>Minimum [Member] | Associated Bank, National Association [Member] | Capital Lease And Sale Leaseback Agreements [Member] | Equipment [Member]</t>
  </si>
  <si>
    <t>Lease financing agreement date</t>
  </si>
  <si>
    <t>Sep. 1,
		2018</t>
  </si>
  <si>
    <t>Fixed interest rate under capital lease</t>
  </si>
  <si>
    <t>3.75%</t>
  </si>
  <si>
    <t>Minimum [Member] | CIT Finance LLC [Member] | Capital Lease And Sale Leaseback Agreements [Member] | Equipment [Member]</t>
  </si>
  <si>
    <t>Mar. 1,
		2019</t>
  </si>
  <si>
    <t>5.65%</t>
  </si>
  <si>
    <t>Minimum [Member] | First American Equipment Finance [Member] | Capital Lease And Sale Leaseback Agreements [Member] | Equipment [Member]</t>
  </si>
  <si>
    <t>Aug. 1,
		2021</t>
  </si>
  <si>
    <t>5.82%</t>
  </si>
  <si>
    <t>Maximum [Member] | Associated Bank, National Association [Member] | Capital Lease And Sale Leaseback Agreements [Member] | Equipment [Member]</t>
  </si>
  <si>
    <t>May 1,
		2022</t>
  </si>
  <si>
    <t>4.90%</t>
  </si>
  <si>
    <t>Maximum [Member] | CIT Finance LLC [Member] | Capital Lease And Sale Leaseback Agreements [Member] | Equipment [Member]</t>
  </si>
  <si>
    <t>Jul. 1,
		2020</t>
  </si>
  <si>
    <t>6.50%</t>
  </si>
  <si>
    <t>Maximum [Member] | First American Equipment Finance [Member] | Capital Lease And Sale Leaseback Agreements [Member] | Equipment [Member]</t>
  </si>
  <si>
    <t>Apr. 1,
		2022</t>
  </si>
  <si>
    <t>7.23%</t>
  </si>
  <si>
    <t>Maximum [Member] | U.S. Bank [Member] | Credit Facility [Member] | Notes Payable - Banks [Member] | Subsequent Event [Member]</t>
  </si>
  <si>
    <t>Foreign Subsidiaries [Member]</t>
  </si>
  <si>
    <t>Wujiang SigmaTron Electronics Co [Member] | Foreign Subsidiaries [Member] | China Construction Bank [Member] | Credit Facility [Member] | Notes Payable - Banks [Member]</t>
  </si>
  <si>
    <t>Credit facility credit limit | ¥</t>
  </si>
  <si>
    <t>Aug. 3,
		2017</t>
  </si>
  <si>
    <t>Closed credit facility date</t>
  </si>
  <si>
    <t>Mar. 1,
		2017</t>
  </si>
  <si>
    <t>6.67%</t>
  </si>
  <si>
    <t>SigmaTron Electronic Technology Co [Member] | Foreign Subsidiaries [Member] | China Construction Bank [Member] | Credit Facility [Member] | Notes Payable - Banks [Member]</t>
  </si>
  <si>
    <t>Feb. 7,
		2019</t>
  </si>
  <si>
    <t>Feb. 7,
		2018</t>
  </si>
  <si>
    <t>Feb. 11,
		2018</t>
  </si>
  <si>
    <t>6.09%</t>
  </si>
  <si>
    <t>Long-Term Debt (Aggregate Amount of Debt, Net Deferred Financing Fees) (Details)</t>
  </si>
  <si>
    <t>Accrued Expenses And Wages (Schedule of Accrued Expenses) (Details) - USD ($)</t>
  </si>
  <si>
    <t>Interest</t>
  </si>
  <si>
    <t>Commissions</t>
  </si>
  <si>
    <t>Professional fees</t>
  </si>
  <si>
    <t>Other - Purchases</t>
  </si>
  <si>
    <t>Other</t>
  </si>
  <si>
    <t>Accrued expenses, total</t>
  </si>
  <si>
    <t>Accrued Expenses And Wages (Schedule of Accrued Wages) (Details) - USD ($)</t>
  </si>
  <si>
    <t>Wages</t>
  </si>
  <si>
    <t>Bonuses</t>
  </si>
  <si>
    <t>Foreign wages</t>
  </si>
  <si>
    <t>Accrued wages, total</t>
  </si>
  <si>
    <t>Income Tax (Narrative) (Details) - USD ($)</t>
  </si>
  <si>
    <t>4 Months Ended</t>
  </si>
  <si>
    <t>Dec. 31, 2017</t>
  </si>
  <si>
    <t>Income Tax [Line Items]</t>
  </si>
  <si>
    <t>Foreign tax credit</t>
  </si>
  <si>
    <t>Federal tax rate</t>
  </si>
  <si>
    <t>21.00%</t>
  </si>
  <si>
    <t>35.00%</t>
  </si>
  <si>
    <t>Unrecognized tax benefits</t>
  </si>
  <si>
    <t>Other tax expense</t>
  </si>
  <si>
    <t>Increase in income tax expense</t>
  </si>
  <si>
    <t>Provisional income tax expense</t>
  </si>
  <si>
    <t>Provisional income tax expense, foreign subsidiaries</t>
  </si>
  <si>
    <t>Long-term liability related to Tax Act</t>
  </si>
  <si>
    <t>Federal [Member]</t>
  </si>
  <si>
    <t>Net operating loss carryforwards</t>
  </si>
  <si>
    <t>State [Member]</t>
  </si>
  <si>
    <t>Net operating loss carryforwards expire date</t>
  </si>
  <si>
    <t>Apr. 30,
		2025</t>
  </si>
  <si>
    <t>Foreign [Member]</t>
  </si>
  <si>
    <t>Apr. 30,
		2023</t>
  </si>
  <si>
    <t>Cumulative amount of unremitted earnings</t>
  </si>
  <si>
    <t>Tax credit carryforwards</t>
  </si>
  <si>
    <t>Income Tax ((Loss) Income before Income Tax (Benefit) Expense) (Detail) - USD ($)</t>
  </si>
  <si>
    <t>[1],[2]</t>
  </si>
  <si>
    <t>[3],[4],[5]</t>
  </si>
  <si>
    <t>Domestic</t>
  </si>
  <si>
    <t>Foreign</t>
  </si>
  <si>
    <t>[1]</t>
  </si>
  <si>
    <t>The Company recognized a full goodwill impairment charge of $3,222,899, an impairment of intangible assets in the amount of $690,107 and the write off of the account receivable and note receivable related to Petzila in the amount of $2,509,423.</t>
  </si>
  <si>
    <t>[2]</t>
  </si>
  <si>
    <t>The Company records inventory reserves for valuation and shrinkage throughout the year based on historical data. In the fourth quarter of fiscal 2018 physical inventory results were completed resulting in an increase in income before income taxes of approximately $1,500,000.</t>
  </si>
  <si>
    <t>[3]</t>
  </si>
  <si>
    <t>As discussed in Note G, during the fourth quarter of fiscal 2017 the Company recorded a change in estimate related to Contingent Consideration which increased income before income tax expense in the amount of approximately $247,000.</t>
  </si>
  <si>
    <t>[4]</t>
  </si>
  <si>
    <t>Due to a fire at one of the Company's plants during 2017, the Company recorded expense of approximately $230,000 in prior quarters in costs of goods sold that was realized as an insurance recovery during the fourth quarter of 2017 as recovery was considered probable.  As part of this settlement, a gain of approximately $277,000 was also recorded in the fourth quarter of fiscal 2017 due to the insurance claim exceeding the net book value of the replacement machinery and equipment destroyed.</t>
  </si>
  <si>
    <t>[5]</t>
  </si>
  <si>
    <t>The Company records inventory reserves for valuation and shrinkage throughout the year based on historical data. In the fourth quarter of fiscal 2017 physical inventory results were completed and the Company adjusted the estimate which increased income before income taxes by approximately $780,000.</t>
  </si>
  <si>
    <t>Income Tax (Income Tax Provision) (Details) - USD ($)</t>
  </si>
  <si>
    <t>Current</t>
  </si>
  <si>
    <t>Federal</t>
  </si>
  <si>
    <t>State</t>
  </si>
  <si>
    <t>Total Current</t>
  </si>
  <si>
    <t>Deferred</t>
  </si>
  <si>
    <t>Total Deferred</t>
  </si>
  <si>
    <t>Provision for income taxes</t>
  </si>
  <si>
    <t>Income Tax (Reconciliation of Income Taxes) (Details) - USD ($)</t>
  </si>
  <si>
    <t>U.S. Federal Provision:</t>
  </si>
  <si>
    <t>At statutory rate</t>
  </si>
  <si>
    <t>State taxes</t>
  </si>
  <si>
    <t>Change in valuation allowance</t>
  </si>
  <si>
    <t>Foreign tax differential</t>
  </si>
  <si>
    <t>Impact of state tax rate change</t>
  </si>
  <si>
    <t>Impact of foreign permanent items</t>
  </si>
  <si>
    <t>Tax law changes</t>
  </si>
  <si>
    <t>Foreign currency exchange gain/loss</t>
  </si>
  <si>
    <t>Foreign inflation adjustment</t>
  </si>
  <si>
    <t>Stock based compensation</t>
  </si>
  <si>
    <t>Income Tax (Deferred Tax Assets and Liabilities) (Details) - USD ($)</t>
  </si>
  <si>
    <t>Deferred Tax Assets</t>
  </si>
  <si>
    <t>Federal, foreign &amp; state NOL carryforwards</t>
  </si>
  <si>
    <t>Reserves and accruals</t>
  </si>
  <si>
    <t>Inventory</t>
  </si>
  <si>
    <t>Other intangibles</t>
  </si>
  <si>
    <t>Allowance for doubtful accounts</t>
  </si>
  <si>
    <t>Other DTA</t>
  </si>
  <si>
    <t>Federal benefit of state</t>
  </si>
  <si>
    <t>Total Gross Deferred Tax Assets</t>
  </si>
  <si>
    <t>Less: Valuation allowance</t>
  </si>
  <si>
    <t>Net Deferred Tax Assets</t>
  </si>
  <si>
    <t>Deferred Tax Liabilities</t>
  </si>
  <si>
    <t>Property, machinery &amp; equipment</t>
  </si>
  <si>
    <t>Prepaids</t>
  </si>
  <si>
    <t>Total Deferred Tax Liabilities</t>
  </si>
  <si>
    <t>Net Deferred Tax Asset</t>
  </si>
  <si>
    <t>Net Deferred Tax Liability</t>
  </si>
  <si>
    <t>401(k) Retirement Savings Plan (Narrative) (Details)</t>
  </si>
  <si>
    <t>Apr. 30, 2018USD ($)$ / employee</t>
  </si>
  <si>
    <t>Retirement Plans [Line Items]</t>
  </si>
  <si>
    <t>Amount contributed towards retirement plans</t>
  </si>
  <si>
    <t>Plan administration incurred total expenses</t>
  </si>
  <si>
    <t>Maximum [Member]</t>
  </si>
  <si>
    <t>Annual contributions to be matched by employer | $ / employee</t>
  </si>
  <si>
    <t>Major Customers and Concentration of Credit Risk (Narrative) (Details)</t>
  </si>
  <si>
    <t>Apr. 30, 2018USD ($)customer</t>
  </si>
  <si>
    <t>Apr. 30, 2017customer</t>
  </si>
  <si>
    <t>May 01, 2015USD ($)</t>
  </si>
  <si>
    <t>Concentration Risk [Line Items]</t>
  </si>
  <si>
    <t>Number of customers accounted for net sales and account receivable | customer</t>
  </si>
  <si>
    <t>China [Member]</t>
  </si>
  <si>
    <t>Cash</t>
  </si>
  <si>
    <t>Cash insured amount from deposit insurance program</t>
  </si>
  <si>
    <t>Major Customer One [Member] | Sales Revenue, Net [Member]</t>
  </si>
  <si>
    <t>Concentration risk from major customer, percentage</t>
  </si>
  <si>
    <t>20.20%</t>
  </si>
  <si>
    <t>26.70%</t>
  </si>
  <si>
    <t>Major Customer One [Member] | Accounts Receivable [Member]</t>
  </si>
  <si>
    <t>6.00%</t>
  </si>
  <si>
    <t>8.40%</t>
  </si>
  <si>
    <t>Major Customer Two [Member] | Sales Revenue, Net [Member]</t>
  </si>
  <si>
    <t>13.30%</t>
  </si>
  <si>
    <t>12.60%</t>
  </si>
  <si>
    <t>Major Customer Two [Member] | Accounts Receivable [Member]</t>
  </si>
  <si>
    <t>2.90%</t>
  </si>
  <si>
    <t>4.20%</t>
  </si>
  <si>
    <t>Leases (Narrative) (Details)</t>
  </si>
  <si>
    <t>May 31, 2012ft²</t>
  </si>
  <si>
    <t>Sep. 30, 2010USD ($)ft²</t>
  </si>
  <si>
    <t>Leases Disclosure [Line Items]</t>
  </si>
  <si>
    <t>Rent expense under operating leases</t>
  </si>
  <si>
    <t>Union City, CA [Member]</t>
  </si>
  <si>
    <t>Number of square feet of manufacturing and office space | ft²</t>
  </si>
  <si>
    <t>Extended lease agreement period</t>
  </si>
  <si>
    <t>Mar. 1,
		2021</t>
  </si>
  <si>
    <t>Deferred rent income</t>
  </si>
  <si>
    <t>Incentives related to lease</t>
  </si>
  <si>
    <t>Tijuana, MX [Member]</t>
  </si>
  <si>
    <t>Nov. 1,
		2018</t>
  </si>
  <si>
    <t>Leases (Future Minimum Lease Payments under Leases) (Details) - USD ($)</t>
  </si>
  <si>
    <t>Capital Leases</t>
  </si>
  <si>
    <t>Total future minimum lease payments</t>
  </si>
  <si>
    <t>Less amounts representing interest</t>
  </si>
  <si>
    <t>Capital lease obligation</t>
  </si>
  <si>
    <t>Less Current Portion</t>
  </si>
  <si>
    <t>Long Term Portion</t>
  </si>
  <si>
    <t>Operating Leases</t>
  </si>
  <si>
    <t>Stock Compensation And Equity Transactions (Narrative) (Details) - USD ($)</t>
  </si>
  <si>
    <t>Oct. 01, 2016</t>
  </si>
  <si>
    <t>Oct. 01, 2015</t>
  </si>
  <si>
    <t>Feb. 01, 2014</t>
  </si>
  <si>
    <t>Apr. 30, 2014</t>
  </si>
  <si>
    <t>Share Based Compensation Arrangement By Share Based Payment Award [Line Items]</t>
  </si>
  <si>
    <t>Maximum term of options granted</t>
  </si>
  <si>
    <t>Aggregate intrinsic value of options exercised</t>
  </si>
  <si>
    <t>Aggregate intrinsic value of options outstanding</t>
  </si>
  <si>
    <t>Value of shares issued under employee stock purchase plan</t>
  </si>
  <si>
    <t>2014 Awards [Member]</t>
  </si>
  <si>
    <t>Options granted</t>
  </si>
  <si>
    <t>Recognized stock-based compensation</t>
  </si>
  <si>
    <t>Balance of unrecognized compensation expense related to stock options plans</t>
  </si>
  <si>
    <t>2016 Awards [Member]</t>
  </si>
  <si>
    <t>Employee Stock Purchase Plan [Member]</t>
  </si>
  <si>
    <t>Number of options eligible to purchase under the plan</t>
  </si>
  <si>
    <t>Maximum number of shares of common stock purchasable in total by all participants in the ESPP</t>
  </si>
  <si>
    <t>Number of shares released for issuance each fiscal year</t>
  </si>
  <si>
    <t>Shares issued under employee stock purchase plan</t>
  </si>
  <si>
    <t>Employees Plan [Member]</t>
  </si>
  <si>
    <t>Number of shares available for future issuance</t>
  </si>
  <si>
    <t>Non Employee Director Plan [Member]</t>
  </si>
  <si>
    <t>Non Employee Director Plan [Member] | Restricted Stock [Member] | October 1, 2016 [Member]</t>
  </si>
  <si>
    <t>Shares of restricted stock granted</t>
  </si>
  <si>
    <t>Balance of unrecognized compensation expense related to restricted stock award</t>
  </si>
  <si>
    <t>Non Employee Director Plan [Member] | Restricted Stock [Member] | October 1, 2015 [Member]</t>
  </si>
  <si>
    <t>Stock Compensation And Equity Transactions (Summarized Option Activity) (Details) - $ / shares</t>
  </si>
  <si>
    <t>Number of securities to be issued upon exercise of outstanding options</t>
  </si>
  <si>
    <t>Outstanding, beginning balance</t>
  </si>
  <si>
    <t>Options exercised</t>
  </si>
  <si>
    <t>Outstanding, ending balance</t>
  </si>
  <si>
    <t>Weighted-average exercise price</t>
  </si>
  <si>
    <t>Outstanding, Weighted-average exercise price, beginning balance</t>
  </si>
  <si>
    <t>Options exercised, Weighted-average exercise price</t>
  </si>
  <si>
    <t>Outstanding, Weighted-average exercise price, ending balance</t>
  </si>
  <si>
    <t>Outstanding, Number of options exercisable at end of year</t>
  </si>
  <si>
    <t>Stock Compensation And Equity Transactions (Stock Options Outstanding, Exercisable, and Non-vested) (Details)</t>
  </si>
  <si>
    <t>Apr. 30, 2018$ / sharesshares</t>
  </si>
  <si>
    <t>Share-based Compensation, Shares Authorized under Stock Option Plans, Exercise Price Range [Line Items]</t>
  </si>
  <si>
    <t>Number options outstanding and exercisable | shares</t>
  </si>
  <si>
    <t>Weighted-average exercise price, outstanding and exercisable | $ / shares</t>
  </si>
  <si>
    <t>$3.60 - 6.45 [Member]</t>
  </si>
  <si>
    <t>Weighted-average remaining contract life, outstanding and exercisable</t>
  </si>
  <si>
    <t>6 years 8 months 9 days</t>
  </si>
  <si>
    <t>Selected Quarterly Financial Data (Unaudited) (Narrative) (Details) - USD ($)</t>
  </si>
  <si>
    <t>Inventory adjustment</t>
  </si>
  <si>
    <t>Write off of account receivable and note receivable related to Petzila</t>
  </si>
  <si>
    <t>Insurance recovery expense</t>
  </si>
  <si>
    <t>(Decrease) Increase basic earnings (loss) per share</t>
  </si>
  <si>
    <t>Selected Quarterly Financial Data (Unaudited) (Summary Of Quarterly Financial Data) (Details) - USD ($)</t>
  </si>
  <si>
    <t>Income before income taxes</t>
  </si>
  <si>
    <t>[2],[3]</t>
  </si>
  <si>
    <t>[1],[4],[5]</t>
  </si>
  <si>
    <t>Net income (loss)</t>
  </si>
  <si>
    <t>Earnings (loss) per share, Basic</t>
  </si>
  <si>
    <t>Earnings (loss) per share, Diluted</t>
  </si>
  <si>
    <t>Weighted average shares-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53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5764422</v>
      </c>
    </row>
    <row r="18" spans="1:4">
      <c r="A18" s="4" t="s">
        <v>30</v>
      </c>
      <c r="C18" s="5" t="n">
        <v>4230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77</v>
      </c>
    </row>
    <row r="4" spans="1:2">
      <c r="A4" s="4" t="s">
        <v>13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21599</v>
      </c>
      <c r="C3" s="6" t="n">
        <v>3493324</v>
      </c>
    </row>
    <row r="4" spans="1:3">
      <c r="A4" s="4" t="s">
        <v>35</v>
      </c>
      <c r="B4" s="5" t="n">
        <v>26638367</v>
      </c>
      <c r="C4" s="5" t="n">
        <v>26656871</v>
      </c>
    </row>
    <row r="5" spans="1:3">
      <c r="A5" s="4" t="s">
        <v>36</v>
      </c>
      <c r="B5" s="5" t="n">
        <v>86929793</v>
      </c>
      <c r="C5" s="5" t="n">
        <v>73571238</v>
      </c>
    </row>
    <row r="6" spans="1:3">
      <c r="A6" s="4" t="s">
        <v>37</v>
      </c>
      <c r="B6" s="5" t="n">
        <v>1948748</v>
      </c>
      <c r="C6" s="5" t="n">
        <v>2971087</v>
      </c>
    </row>
    <row r="7" spans="1:3">
      <c r="A7" s="4" t="s">
        <v>38</v>
      </c>
      <c r="B7" s="5" t="n">
        <v>1655409</v>
      </c>
      <c r="C7" s="5" t="n">
        <v>339791</v>
      </c>
    </row>
    <row r="8" spans="1:3">
      <c r="A8" s="4" t="s">
        <v>39</v>
      </c>
      <c r="C8" s="5" t="n">
        <v>887531</v>
      </c>
    </row>
    <row r="9" spans="1:3">
      <c r="A9" s="4" t="s">
        <v>40</v>
      </c>
      <c r="B9" s="5" t="n">
        <v>1135810</v>
      </c>
      <c r="C9" s="5" t="n">
        <v>1112071</v>
      </c>
    </row>
    <row r="10" spans="1:3">
      <c r="A10" s="4" t="s">
        <v>41</v>
      </c>
      <c r="B10" s="5" t="n">
        <v>120029726</v>
      </c>
      <c r="C10" s="5" t="n">
        <v>109031913</v>
      </c>
    </row>
    <row r="11" spans="1:3">
      <c r="A11" s="4" t="s">
        <v>42</v>
      </c>
      <c r="B11" s="5" t="n">
        <v>35288997</v>
      </c>
      <c r="C11" s="5" t="n">
        <v>33008714</v>
      </c>
    </row>
    <row r="12" spans="1:3">
      <c r="A12" s="4" t="s">
        <v>43</v>
      </c>
      <c r="B12" s="5" t="n">
        <v>3088085</v>
      </c>
      <c r="C12" s="5" t="n">
        <v>4213235</v>
      </c>
    </row>
    <row r="13" spans="1:3">
      <c r="A13" s="4" t="s">
        <v>44</v>
      </c>
      <c r="B13" s="4" t="s">
        <v>45</v>
      </c>
      <c r="C13" s="5" t="n">
        <v>3222899</v>
      </c>
    </row>
    <row r="14" spans="1:3">
      <c r="A14" s="4" t="s">
        <v>46</v>
      </c>
      <c r="B14" s="5" t="n">
        <v>1109681</v>
      </c>
      <c r="C14" s="5" t="n">
        <v>236087</v>
      </c>
    </row>
    <row r="15" spans="1:3">
      <c r="A15" s="4" t="s">
        <v>47</v>
      </c>
      <c r="B15" s="5" t="n">
        <v>1713481</v>
      </c>
      <c r="C15" s="5" t="n">
        <v>1472816</v>
      </c>
    </row>
    <row r="16" spans="1:3">
      <c r="A16" s="4" t="s">
        <v>48</v>
      </c>
      <c r="B16" s="5" t="n">
        <v>5911247</v>
      </c>
      <c r="C16" s="5" t="n">
        <v>9145037</v>
      </c>
    </row>
    <row r="17" spans="1:3">
      <c r="A17" s="4" t="s">
        <v>49</v>
      </c>
      <c r="B17" s="5" t="n">
        <v>161229970</v>
      </c>
      <c r="C17" s="5" t="n">
        <v>151185664</v>
      </c>
    </row>
    <row r="18" spans="1:3">
      <c r="A18" s="3" t="s">
        <v>50</v>
      </c>
    </row>
    <row r="19" spans="1:3">
      <c r="A19" s="4" t="s">
        <v>51</v>
      </c>
      <c r="B19" s="5" t="n">
        <v>49326402</v>
      </c>
      <c r="C19" s="5" t="n">
        <v>46160395</v>
      </c>
    </row>
    <row r="20" spans="1:3">
      <c r="A20" s="4" t="s">
        <v>52</v>
      </c>
      <c r="B20" s="5" t="n">
        <v>2930792</v>
      </c>
      <c r="C20" s="5" t="n">
        <v>2322055</v>
      </c>
    </row>
    <row r="21" spans="1:3">
      <c r="A21" s="4" t="s">
        <v>53</v>
      </c>
      <c r="B21" s="5" t="n">
        <v>3730755</v>
      </c>
      <c r="C21" s="5" t="n">
        <v>4489602</v>
      </c>
    </row>
    <row r="22" spans="1:3">
      <c r="A22" s="4" t="s">
        <v>54</v>
      </c>
      <c r="C22" s="5" t="n">
        <v>69868</v>
      </c>
    </row>
    <row r="23" spans="1:3">
      <c r="A23" s="4" t="s">
        <v>55</v>
      </c>
      <c r="B23" s="5" t="n">
        <v>655190</v>
      </c>
      <c r="C23" s="5" t="n">
        <v>351562</v>
      </c>
    </row>
    <row r="24" spans="1:3">
      <c r="A24" s="4" t="s">
        <v>56</v>
      </c>
      <c r="B24" s="5" t="n">
        <v>2320538</v>
      </c>
      <c r="C24" s="5" t="n">
        <v>1711204</v>
      </c>
    </row>
    <row r="25" spans="1:3">
      <c r="A25" s="4" t="s">
        <v>57</v>
      </c>
      <c r="B25" s="5" t="n">
        <v>213460</v>
      </c>
      <c r="C25" s="5" t="n">
        <v>286240</v>
      </c>
    </row>
    <row r="26" spans="1:3">
      <c r="A26" s="4" t="s">
        <v>58</v>
      </c>
      <c r="B26" s="5" t="n">
        <v>201349</v>
      </c>
      <c r="C26" s="5" t="n">
        <v>220288</v>
      </c>
    </row>
    <row r="27" spans="1:3">
      <c r="A27" s="4" t="s">
        <v>59</v>
      </c>
      <c r="B27" s="5" t="n">
        <v>59378486</v>
      </c>
      <c r="C27" s="5" t="n">
        <v>55611214</v>
      </c>
    </row>
    <row r="28" spans="1:3">
      <c r="A28" s="4" t="s">
        <v>60</v>
      </c>
      <c r="B28" s="5" t="n">
        <v>36783879</v>
      </c>
      <c r="C28" s="5" t="n">
        <v>27192246</v>
      </c>
    </row>
    <row r="29" spans="1:3">
      <c r="A29" s="4" t="s">
        <v>61</v>
      </c>
      <c r="B29" s="5" t="n">
        <v>4297846</v>
      </c>
      <c r="C29" s="5" t="n">
        <v>3364825</v>
      </c>
    </row>
    <row r="30" spans="1:3">
      <c r="A30" s="4" t="s">
        <v>62</v>
      </c>
      <c r="C30" s="5" t="n">
        <v>237578</v>
      </c>
    </row>
    <row r="31" spans="1:3">
      <c r="A31" s="4" t="s">
        <v>54</v>
      </c>
      <c r="B31" s="5" t="n">
        <v>498000</v>
      </c>
    </row>
    <row r="32" spans="1:3">
      <c r="A32" s="4" t="s">
        <v>63</v>
      </c>
      <c r="B32" s="5" t="n">
        <v>1130557</v>
      </c>
      <c r="C32" s="5" t="n">
        <v>991017</v>
      </c>
    </row>
    <row r="33" spans="1:3">
      <c r="A33" s="4" t="s">
        <v>64</v>
      </c>
      <c r="B33" s="5" t="n">
        <v>331251</v>
      </c>
      <c r="C33" s="5" t="n">
        <v>555348</v>
      </c>
    </row>
    <row r="34" spans="1:3">
      <c r="A34" s="4" t="s">
        <v>46</v>
      </c>
      <c r="C34" s="5" t="n">
        <v>1361291</v>
      </c>
    </row>
    <row r="35" spans="1:3">
      <c r="A35" s="4" t="s">
        <v>65</v>
      </c>
      <c r="B35" s="5" t="n">
        <v>43041533</v>
      </c>
      <c r="C35" s="5" t="n">
        <v>33702305</v>
      </c>
    </row>
    <row r="36" spans="1:3">
      <c r="A36" s="4" t="s">
        <v>66</v>
      </c>
      <c r="B36" s="5" t="n">
        <v>102420019</v>
      </c>
      <c r="C36" s="5" t="n">
        <v>89313519</v>
      </c>
    </row>
    <row r="37" spans="1:3">
      <c r="A37" s="4" t="s">
        <v>67</v>
      </c>
      <c r="B37" s="4" t="s">
        <v>45</v>
      </c>
      <c r="C37" s="4" t="s">
        <v>45</v>
      </c>
    </row>
    <row r="38" spans="1:3">
      <c r="A38" s="3" t="s">
        <v>68</v>
      </c>
    </row>
    <row r="39" spans="1:3">
      <c r="A39" s="4" t="s">
        <v>69</v>
      </c>
      <c r="B39" s="4" t="s">
        <v>45</v>
      </c>
      <c r="C39" s="4" t="s">
        <v>45</v>
      </c>
    </row>
    <row r="40" spans="1:3">
      <c r="A40" s="4" t="s">
        <v>70</v>
      </c>
      <c r="B40" s="5" t="n">
        <v>41896</v>
      </c>
      <c r="C40" s="5" t="n">
        <v>41702</v>
      </c>
    </row>
    <row r="41" spans="1:3">
      <c r="A41" s="4" t="s">
        <v>71</v>
      </c>
      <c r="B41" s="5" t="n">
        <v>23132017</v>
      </c>
      <c r="C41" s="5" t="n">
        <v>22952535</v>
      </c>
    </row>
    <row r="42" spans="1:3">
      <c r="A42" s="4" t="s">
        <v>72</v>
      </c>
      <c r="B42" s="5" t="n">
        <v>35636038</v>
      </c>
      <c r="C42" s="5" t="n">
        <v>38877908</v>
      </c>
    </row>
    <row r="43" spans="1:3">
      <c r="A43" s="4" t="s">
        <v>73</v>
      </c>
      <c r="B43" s="5" t="n">
        <v>58809951</v>
      </c>
      <c r="C43" s="5" t="n">
        <v>61872145</v>
      </c>
    </row>
    <row r="44" spans="1:3">
      <c r="A44" s="4" t="s">
        <v>74</v>
      </c>
      <c r="B44" s="6" t="n">
        <v>161229970</v>
      </c>
      <c r="C44" s="6" t="n">
        <v>151185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222</v>
      </c>
      <c r="B7" s="4" t="s">
        <v>223</v>
      </c>
    </row>
    <row r="8" spans="1:2">
      <c r="A8" s="4" t="s">
        <v>174</v>
      </c>
      <c r="B8" s="4" t="s">
        <v>224</v>
      </c>
    </row>
    <row r="9" spans="1:2">
      <c r="A9" s="4" t="s">
        <v>137</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44</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2</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7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7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6</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2</v>
      </c>
    </row>
    <row r="2" spans="1:3">
      <c r="A2" s="3" t="s">
        <v>76</v>
      </c>
    </row>
    <row r="3" spans="1:3">
      <c r="A3" s="4" t="s">
        <v>77</v>
      </c>
      <c r="B3" s="6" t="n">
        <v>300000</v>
      </c>
      <c r="C3" s="6" t="n">
        <v>100000</v>
      </c>
    </row>
    <row r="4" spans="1:3">
      <c r="A4" s="4" t="s">
        <v>78</v>
      </c>
      <c r="B4" s="7" t="n">
        <v>0.01</v>
      </c>
      <c r="C4" s="7" t="n">
        <v>0.01</v>
      </c>
    </row>
    <row r="5" spans="1:3">
      <c r="A5" s="4" t="s">
        <v>79</v>
      </c>
      <c r="B5" s="5" t="n">
        <v>500000</v>
      </c>
      <c r="C5" s="5" t="n">
        <v>500000</v>
      </c>
    </row>
    <row r="6" spans="1:3">
      <c r="A6" s="4" t="s">
        <v>80</v>
      </c>
      <c r="B6" s="5" t="n">
        <v>0</v>
      </c>
      <c r="C6" s="5" t="n">
        <v>0</v>
      </c>
    </row>
    <row r="7" spans="1:3">
      <c r="A7" s="4" t="s">
        <v>81</v>
      </c>
      <c r="B7" s="5" t="n">
        <v>0</v>
      </c>
      <c r="C7" s="5" t="n">
        <v>0</v>
      </c>
    </row>
    <row r="8" spans="1:3">
      <c r="A8" s="4" t="s">
        <v>82</v>
      </c>
      <c r="B8" s="7" t="n">
        <v>0.01</v>
      </c>
      <c r="C8" s="7" t="n">
        <v>0.01</v>
      </c>
    </row>
    <row r="9" spans="1:3">
      <c r="A9" s="4" t="s">
        <v>83</v>
      </c>
      <c r="B9" s="5" t="n">
        <v>12000000</v>
      </c>
      <c r="C9" s="5" t="n">
        <v>12000000</v>
      </c>
    </row>
    <row r="10" spans="1:3">
      <c r="A10" s="4" t="s">
        <v>84</v>
      </c>
      <c r="B10" s="5" t="n">
        <v>4215258</v>
      </c>
      <c r="C10" s="5" t="n">
        <v>4195813</v>
      </c>
    </row>
    <row r="11" spans="1:3">
      <c r="A11" s="4" t="s">
        <v>85</v>
      </c>
      <c r="B11" s="5" t="n">
        <v>4215258</v>
      </c>
      <c r="C11" s="5" t="n">
        <v>4195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0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1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2</v>
      </c>
    </row>
    <row r="3" spans="1:3">
      <c r="A3" s="3" t="s">
        <v>307</v>
      </c>
    </row>
    <row r="4" spans="1:3">
      <c r="A4" s="4" t="s">
        <v>308</v>
      </c>
      <c r="B4" s="5" t="n">
        <v>1</v>
      </c>
    </row>
    <row r="5" spans="1:3">
      <c r="A5" s="4" t="s">
        <v>309</v>
      </c>
      <c r="B5" s="4" t="s">
        <v>310</v>
      </c>
      <c r="C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11</v>
      </c>
      <c r="B1" s="2" t="s">
        <v>1</v>
      </c>
    </row>
    <row r="2" spans="1:3">
      <c r="B2" s="2" t="s">
        <v>312</v>
      </c>
      <c r="C2" s="2" t="s">
        <v>313</v>
      </c>
    </row>
    <row r="3" spans="1:3">
      <c r="A3" s="3" t="s">
        <v>314</v>
      </c>
    </row>
    <row r="4" spans="1:3">
      <c r="A4" s="4" t="s">
        <v>315</v>
      </c>
      <c r="B4" s="6" t="n">
        <v>125000</v>
      </c>
      <c r="C4" s="6" t="n">
        <v>-508000</v>
      </c>
    </row>
    <row r="5" spans="1:3">
      <c r="A5" s="4" t="s">
        <v>316</v>
      </c>
      <c r="B5" s="6" t="n">
        <v>78000000</v>
      </c>
      <c r="C5" s="5" t="n">
        <v>95000000</v>
      </c>
    </row>
    <row r="6" spans="1:3">
      <c r="A6" s="4" t="s">
        <v>317</v>
      </c>
      <c r="B6" s="4" t="s">
        <v>318</v>
      </c>
    </row>
    <row r="7" spans="1:3">
      <c r="A7" s="4" t="s">
        <v>319</v>
      </c>
      <c r="B7" s="6" t="n">
        <v>319332</v>
      </c>
      <c r="C7" s="5" t="n">
        <v>208583</v>
      </c>
    </row>
    <row r="8" spans="1:3">
      <c r="A8" s="4" t="s">
        <v>320</v>
      </c>
      <c r="B8" s="6" t="n">
        <v>75585</v>
      </c>
      <c r="C8" s="6" t="n">
        <v>11916</v>
      </c>
    </row>
    <row r="9" spans="1:3">
      <c r="A9" s="4" t="s">
        <v>321</v>
      </c>
      <c r="B9" s="5" t="n">
        <v>109402</v>
      </c>
      <c r="C9" s="5" t="n">
        <v>285000</v>
      </c>
    </row>
    <row r="10" spans="1:3">
      <c r="A10" s="4" t="s">
        <v>322</v>
      </c>
      <c r="B10" s="6" t="n">
        <v>3222899</v>
      </c>
      <c r="C10" s="4" t="s">
        <v>45</v>
      </c>
    </row>
    <row r="11" spans="1:3">
      <c r="A11" s="4" t="s">
        <v>323</v>
      </c>
      <c r="B11" s="4" t="s">
        <v>324</v>
      </c>
    </row>
    <row r="12" spans="1:3">
      <c r="A12" s="4" t="s">
        <v>325</v>
      </c>
      <c r="B12" s="6" t="n">
        <v>350000</v>
      </c>
    </row>
    <row r="13" spans="1:3">
      <c r="A13" s="4" t="s">
        <v>326</v>
      </c>
      <c r="B13" s="6" t="n">
        <v>600000</v>
      </c>
    </row>
    <row r="14" spans="1:3">
      <c r="A14" s="4" t="s">
        <v>327</v>
      </c>
    </row>
    <row r="15" spans="1:3">
      <c r="A15" s="3" t="s">
        <v>314</v>
      </c>
    </row>
    <row r="16" spans="1:3">
      <c r="A16" s="4" t="s">
        <v>328</v>
      </c>
      <c r="B16" s="4" t="s">
        <v>329</v>
      </c>
    </row>
    <row r="17" spans="1:3">
      <c r="A17" s="4" t="s">
        <v>330</v>
      </c>
    </row>
    <row r="18" spans="1:3">
      <c r="A18" s="3" t="s">
        <v>314</v>
      </c>
    </row>
    <row r="19" spans="1:3">
      <c r="A19" s="4" t="s">
        <v>331</v>
      </c>
      <c r="B19" s="4" t="s">
        <v>318</v>
      </c>
    </row>
    <row r="20" spans="1:3">
      <c r="A20" s="4" t="s">
        <v>332</v>
      </c>
    </row>
    <row r="21" spans="1:3">
      <c r="A21" s="3" t="s">
        <v>314</v>
      </c>
    </row>
    <row r="22" spans="1:3">
      <c r="A22" s="4" t="s">
        <v>331</v>
      </c>
      <c r="B22" s="4" t="s">
        <v>333</v>
      </c>
    </row>
    <row r="23" spans="1:3">
      <c r="A23" s="4" t="s">
        <v>334</v>
      </c>
    </row>
    <row r="24" spans="1:3">
      <c r="A24" s="3" t="s">
        <v>314</v>
      </c>
    </row>
    <row r="25" spans="1:3">
      <c r="A25" s="4" t="s">
        <v>331</v>
      </c>
      <c r="B25" s="4" t="s">
        <v>335</v>
      </c>
    </row>
    <row r="26" spans="1:3">
      <c r="A26" s="4" t="s">
        <v>336</v>
      </c>
    </row>
    <row r="27" spans="1:3">
      <c r="A27" s="3" t="s">
        <v>314</v>
      </c>
    </row>
    <row r="28" spans="1:3">
      <c r="A28" s="4" t="s">
        <v>331</v>
      </c>
      <c r="B28" s="4" t="s">
        <v>337</v>
      </c>
    </row>
    <row r="29" spans="1:3">
      <c r="A29" s="4" t="s">
        <v>338</v>
      </c>
    </row>
    <row r="30" spans="1:3">
      <c r="A30" s="3" t="s">
        <v>314</v>
      </c>
    </row>
    <row r="31" spans="1:3">
      <c r="A31" s="4" t="s">
        <v>331</v>
      </c>
      <c r="B31" s="4" t="s">
        <v>339</v>
      </c>
    </row>
    <row r="32" spans="1:3">
      <c r="A32" s="4" t="s">
        <v>340</v>
      </c>
    </row>
    <row r="33" spans="1:3">
      <c r="A33" s="3" t="s">
        <v>314</v>
      </c>
    </row>
    <row r="34" spans="1:3">
      <c r="A34" s="4" t="s">
        <v>341</v>
      </c>
      <c r="B34" s="4" t="s">
        <v>342</v>
      </c>
    </row>
    <row r="35" spans="1:3">
      <c r="A35" s="4" t="s">
        <v>343</v>
      </c>
      <c r="B35" s="5" t="n">
        <v>6</v>
      </c>
    </row>
    <row r="36" spans="1:3">
      <c r="A36" s="4" t="s">
        <v>344</v>
      </c>
    </row>
    <row r="37" spans="1:3">
      <c r="A37" s="3" t="s">
        <v>314</v>
      </c>
    </row>
    <row r="38" spans="1:3">
      <c r="A38" s="4" t="s">
        <v>345</v>
      </c>
      <c r="B38" s="5" t="n">
        <v>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46</v>
      </c>
      <c r="B1" s="2" t="s">
        <v>1</v>
      </c>
    </row>
    <row r="2" spans="1:2">
      <c r="B2" s="2" t="s">
        <v>2</v>
      </c>
    </row>
    <row r="3" spans="1:2">
      <c r="A3" s="4" t="s">
        <v>347</v>
      </c>
    </row>
    <row r="4" spans="1:2">
      <c r="A4" s="3" t="s">
        <v>348</v>
      </c>
    </row>
    <row r="5" spans="1:2">
      <c r="A5" s="4" t="s">
        <v>349</v>
      </c>
      <c r="B5" s="4" t="s">
        <v>333</v>
      </c>
    </row>
    <row r="6" spans="1:2">
      <c r="A6" s="4" t="s">
        <v>350</v>
      </c>
    </row>
    <row r="7" spans="1:2">
      <c r="A7" s="3" t="s">
        <v>348</v>
      </c>
    </row>
    <row r="8" spans="1:2">
      <c r="A8" s="4" t="s">
        <v>349</v>
      </c>
      <c r="B8" s="4" t="s">
        <v>318</v>
      </c>
    </row>
    <row r="9" spans="1:2">
      <c r="A9" s="4" t="s">
        <v>351</v>
      </c>
    </row>
    <row r="10" spans="1:2">
      <c r="A10" s="3" t="s">
        <v>348</v>
      </c>
    </row>
    <row r="11" spans="1:2">
      <c r="A11" s="4" t="s">
        <v>349</v>
      </c>
      <c r="B11" s="4" t="s">
        <v>352</v>
      </c>
    </row>
    <row r="12" spans="1:2">
      <c r="A12" s="4" t="s">
        <v>353</v>
      </c>
    </row>
    <row r="13" spans="1:2">
      <c r="A13" s="3" t="s">
        <v>348</v>
      </c>
    </row>
    <row r="14" spans="1:2">
      <c r="A14" s="4" t="s">
        <v>349</v>
      </c>
      <c r="B14" s="4" t="s">
        <v>354</v>
      </c>
    </row>
    <row r="15" spans="1:2">
      <c r="A15" s="4" t="s">
        <v>355</v>
      </c>
    </row>
    <row r="16" spans="1:2">
      <c r="A16" s="3" t="s">
        <v>348</v>
      </c>
    </row>
    <row r="17" spans="1:2">
      <c r="A17" s="4" t="s">
        <v>349</v>
      </c>
      <c r="B17" s="4" t="s">
        <v>318</v>
      </c>
    </row>
    <row r="18" spans="1:2">
      <c r="A18" s="4" t="s">
        <v>356</v>
      </c>
    </row>
    <row r="19" spans="1:2">
      <c r="A19" s="3" t="s">
        <v>348</v>
      </c>
    </row>
    <row r="20" spans="1:2">
      <c r="A20" s="4" t="s">
        <v>349</v>
      </c>
      <c r="B20" s="4" t="s">
        <v>357</v>
      </c>
    </row>
    <row r="21" spans="1:2">
      <c r="A21" s="4" t="s">
        <v>358</v>
      </c>
    </row>
    <row r="22" spans="1:2">
      <c r="A22" s="3" t="s">
        <v>348</v>
      </c>
    </row>
    <row r="23" spans="1:2">
      <c r="A23" s="4" t="s">
        <v>359</v>
      </c>
      <c r="B23"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61</v>
      </c>
      <c r="B1" s="2" t="s">
        <v>362</v>
      </c>
      <c r="J1" s="2" t="s">
        <v>1</v>
      </c>
    </row>
    <row r="2" spans="1:11">
      <c r="B2" s="2" t="s">
        <v>2</v>
      </c>
      <c r="C2" s="2" t="s">
        <v>363</v>
      </c>
      <c r="D2" s="2" t="s">
        <v>4</v>
      </c>
      <c r="E2" s="2" t="s">
        <v>364</v>
      </c>
      <c r="F2" s="2" t="s">
        <v>32</v>
      </c>
      <c r="G2" s="2" t="s">
        <v>365</v>
      </c>
      <c r="H2" s="2" t="s">
        <v>366</v>
      </c>
      <c r="I2" s="2" t="s">
        <v>367</v>
      </c>
      <c r="J2" s="2" t="s">
        <v>2</v>
      </c>
      <c r="K2" s="2" t="s">
        <v>32</v>
      </c>
    </row>
    <row r="3" spans="1:11">
      <c r="A3" s="3" t="s">
        <v>368</v>
      </c>
    </row>
    <row r="4" spans="1:11">
      <c r="A4" s="4" t="s">
        <v>116</v>
      </c>
      <c r="B4" s="6" t="n">
        <v>-4392205</v>
      </c>
      <c r="C4" s="6" t="n">
        <v>31338</v>
      </c>
      <c r="D4" s="6" t="n">
        <v>736115</v>
      </c>
      <c r="E4" s="6" t="n">
        <v>382882</v>
      </c>
      <c r="F4" s="6" t="n">
        <v>1258166</v>
      </c>
      <c r="G4" s="6" t="n">
        <v>-47852</v>
      </c>
      <c r="H4" s="6" t="n">
        <v>33295</v>
      </c>
      <c r="I4" s="6" t="n">
        <v>146597</v>
      </c>
      <c r="J4" s="6" t="n">
        <v>-3241870</v>
      </c>
      <c r="K4" s="6" t="n">
        <v>1390206</v>
      </c>
    </row>
    <row r="5" spans="1:11">
      <c r="A5" s="4" t="s">
        <v>369</v>
      </c>
      <c r="B5" s="5" t="n">
        <v>4215258</v>
      </c>
      <c r="C5" s="5" t="n">
        <v>4209566</v>
      </c>
      <c r="D5" s="5" t="n">
        <v>4201442</v>
      </c>
      <c r="E5" s="5" t="n">
        <v>4195985</v>
      </c>
      <c r="F5" s="5" t="n">
        <v>4188279</v>
      </c>
      <c r="G5" s="5" t="n">
        <v>4186813</v>
      </c>
      <c r="H5" s="5" t="n">
        <v>4185752</v>
      </c>
      <c r="I5" s="5" t="n">
        <v>4183955</v>
      </c>
      <c r="J5" s="5" t="n">
        <v>4205483</v>
      </c>
      <c r="K5" s="5" t="n">
        <v>4186183</v>
      </c>
    </row>
    <row r="6" spans="1:11">
      <c r="A6" s="4" t="s">
        <v>370</v>
      </c>
      <c r="K6" s="5" t="n">
        <v>27409</v>
      </c>
    </row>
    <row r="7" spans="1:11">
      <c r="A7" s="4" t="s">
        <v>371</v>
      </c>
      <c r="B7" s="5" t="n">
        <v>4215258</v>
      </c>
      <c r="C7" s="5" t="n">
        <v>4356509</v>
      </c>
      <c r="D7" s="5" t="n">
        <v>4326854</v>
      </c>
      <c r="E7" s="5" t="n">
        <v>4269501</v>
      </c>
      <c r="F7" s="5" t="n">
        <v>4207266</v>
      </c>
      <c r="G7" s="5" t="n">
        <v>4186813</v>
      </c>
      <c r="H7" s="5" t="n">
        <v>4225874</v>
      </c>
      <c r="I7" s="5" t="n">
        <v>4214535</v>
      </c>
      <c r="J7" s="5" t="n">
        <v>4205483</v>
      </c>
      <c r="K7" s="5" t="n">
        <v>4213592</v>
      </c>
    </row>
    <row r="8" spans="1:11">
      <c r="A8" s="4" t="s">
        <v>372</v>
      </c>
      <c r="B8" s="7" t="n">
        <v>-1.04</v>
      </c>
      <c r="C8" s="7" t="n">
        <v>0.01</v>
      </c>
      <c r="D8" s="7" t="n">
        <v>0.17</v>
      </c>
      <c r="E8" s="7" t="n">
        <v>0.09</v>
      </c>
      <c r="F8" s="7" t="n">
        <v>0.3</v>
      </c>
      <c r="G8" s="7" t="n">
        <v>-0.01</v>
      </c>
      <c r="H8" s="7" t="n">
        <v>0.01</v>
      </c>
      <c r="I8" s="7" t="n">
        <v>0.04</v>
      </c>
      <c r="J8" s="7" t="n">
        <v>-0.77</v>
      </c>
      <c r="K8" s="7" t="n">
        <v>0.33</v>
      </c>
    </row>
    <row r="9" spans="1:11">
      <c r="A9" s="4" t="s">
        <v>373</v>
      </c>
      <c r="B9" s="7" t="n">
        <v>-1.04</v>
      </c>
      <c r="C9" s="7" t="n">
        <v>0.01</v>
      </c>
      <c r="D9" s="7" t="n">
        <v>0.17</v>
      </c>
      <c r="E9" s="7" t="n">
        <v>0.09</v>
      </c>
      <c r="F9" s="7" t="n">
        <v>0.3</v>
      </c>
      <c r="G9" s="7" t="n">
        <v>-0.01</v>
      </c>
      <c r="H9" s="7" t="n">
        <v>0.01</v>
      </c>
      <c r="I9" s="7" t="n">
        <v>0.03</v>
      </c>
      <c r="J9" s="7" t="n">
        <v>-0.77</v>
      </c>
      <c r="K9" s="7" t="n">
        <v>0.33</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32</v>
      </c>
    </row>
    <row r="3" spans="1:3">
      <c r="A3" s="3" t="s">
        <v>175</v>
      </c>
    </row>
    <row r="4" spans="1:3">
      <c r="A4" s="4" t="s">
        <v>375</v>
      </c>
      <c r="B4" s="6" t="n">
        <v>100000</v>
      </c>
      <c r="C4" s="6" t="n">
        <v>100000</v>
      </c>
    </row>
    <row r="5" spans="1:3">
      <c r="A5" s="4" t="s">
        <v>376</v>
      </c>
      <c r="B5" s="5" t="n">
        <v>200000</v>
      </c>
      <c r="C5" s="4" t="s">
        <v>45</v>
      </c>
    </row>
    <row r="6" spans="1:3">
      <c r="A6" s="4" t="s">
        <v>377</v>
      </c>
      <c r="B6" s="4" t="s">
        <v>45</v>
      </c>
      <c r="C6" s="4" t="s">
        <v>45</v>
      </c>
    </row>
    <row r="7" spans="1:3">
      <c r="A7" s="4" t="s">
        <v>378</v>
      </c>
      <c r="B7" s="6" t="n">
        <v>300000</v>
      </c>
      <c r="C7" s="6" t="n">
        <v>1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6</v>
      </c>
      <c r="B1" s="2" t="s">
        <v>1</v>
      </c>
    </row>
    <row r="2" spans="1:3">
      <c r="B2" s="2" t="s">
        <v>2</v>
      </c>
      <c r="C2" s="2" t="s">
        <v>32</v>
      </c>
    </row>
    <row r="3" spans="1:3">
      <c r="A3" s="3" t="s">
        <v>87</v>
      </c>
    </row>
    <row r="4" spans="1:3">
      <c r="A4" s="4" t="s">
        <v>88</v>
      </c>
      <c r="B4" s="6" t="n">
        <v>278131709</v>
      </c>
      <c r="C4" s="6" t="n">
        <v>253370175</v>
      </c>
    </row>
    <row r="5" spans="1:3">
      <c r="A5" s="4" t="s">
        <v>89</v>
      </c>
      <c r="B5" s="5" t="n">
        <v>251528791</v>
      </c>
      <c r="C5" s="5" t="n">
        <v>228194867</v>
      </c>
    </row>
    <row r="6" spans="1:3">
      <c r="A6" s="4" t="s">
        <v>90</v>
      </c>
      <c r="B6" s="5" t="n">
        <v>26602918</v>
      </c>
      <c r="C6" s="5" t="n">
        <v>25175308</v>
      </c>
    </row>
    <row r="7" spans="1:3">
      <c r="A7" s="4" t="s">
        <v>91</v>
      </c>
      <c r="B7" s="5" t="n">
        <v>23089939</v>
      </c>
      <c r="C7" s="5" t="n">
        <v>21909110</v>
      </c>
    </row>
    <row r="8" spans="1:3">
      <c r="A8" s="4" t="s">
        <v>92</v>
      </c>
      <c r="B8" s="5" t="n">
        <v>3913006</v>
      </c>
    </row>
    <row r="9" spans="1:3">
      <c r="A9" s="4" t="s">
        <v>93</v>
      </c>
      <c r="B9" s="5" t="n">
        <v>2509423</v>
      </c>
    </row>
    <row r="10" spans="1:3">
      <c r="A10" s="4" t="s">
        <v>94</v>
      </c>
      <c r="B10" s="5" t="n">
        <v>-2909450</v>
      </c>
      <c r="C10" s="5" t="n">
        <v>3266198</v>
      </c>
    </row>
    <row r="11" spans="1:3">
      <c r="A11" s="4" t="s">
        <v>95</v>
      </c>
      <c r="B11" s="5" t="n">
        <v>-144574</v>
      </c>
      <c r="C11" s="5" t="n">
        <v>-367338</v>
      </c>
    </row>
    <row r="12" spans="1:3">
      <c r="A12" s="4" t="s">
        <v>96</v>
      </c>
      <c r="B12" s="5" t="n">
        <v>1537446</v>
      </c>
      <c r="C12" s="5" t="n">
        <v>1135853</v>
      </c>
    </row>
    <row r="13" spans="1:3">
      <c r="A13" s="4" t="s">
        <v>97</v>
      </c>
      <c r="B13" s="5" t="n">
        <v>-4302322</v>
      </c>
      <c r="C13" s="5" t="n">
        <v>2497683</v>
      </c>
    </row>
    <row r="14" spans="1:3">
      <c r="A14" s="4" t="s">
        <v>98</v>
      </c>
      <c r="B14" s="5" t="n">
        <v>-1060452</v>
      </c>
      <c r="C14" s="5" t="n">
        <v>1107477</v>
      </c>
    </row>
    <row r="15" spans="1:3">
      <c r="A15" s="4" t="s">
        <v>99</v>
      </c>
      <c r="B15" s="6" t="n">
        <v>-3241870</v>
      </c>
      <c r="C15" s="6" t="n">
        <v>1390206</v>
      </c>
    </row>
    <row r="16" spans="1:3">
      <c r="A16" s="4" t="s">
        <v>100</v>
      </c>
      <c r="B16" s="7" t="n">
        <v>-0.77</v>
      </c>
      <c r="C16" s="7" t="n">
        <v>0.33</v>
      </c>
    </row>
    <row r="17" spans="1:3">
      <c r="A17" s="4" t="s">
        <v>101</v>
      </c>
      <c r="B17" s="7" t="n">
        <v>-0.77</v>
      </c>
      <c r="C17" s="7" t="n">
        <v>0.33</v>
      </c>
    </row>
    <row r="18" spans="1:3">
      <c r="A18" s="4" t="s">
        <v>102</v>
      </c>
      <c r="B18" s="5" t="n">
        <v>4205483</v>
      </c>
      <c r="C18" s="5" t="n">
        <v>4186183</v>
      </c>
    </row>
    <row r="19" spans="1:3">
      <c r="A19" s="4" t="s">
        <v>103</v>
      </c>
      <c r="B19" s="5" t="n">
        <v>4205483</v>
      </c>
      <c r="C19" s="5" t="n">
        <v>42135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79</v>
      </c>
      <c r="B1" s="2" t="s">
        <v>2</v>
      </c>
      <c r="C1" s="2" t="s">
        <v>32</v>
      </c>
      <c r="D1" s="2" t="s">
        <v>380</v>
      </c>
    </row>
    <row r="2" spans="1:4">
      <c r="A2" s="3" t="s">
        <v>177</v>
      </c>
    </row>
    <row r="3" spans="1:4">
      <c r="A3" s="4" t="s">
        <v>381</v>
      </c>
      <c r="B3" s="6" t="n">
        <v>20404849</v>
      </c>
      <c r="C3" s="6" t="n">
        <v>20291768</v>
      </c>
    </row>
    <row r="4" spans="1:4">
      <c r="A4" s="4" t="s">
        <v>382</v>
      </c>
      <c r="B4" s="5" t="n">
        <v>2075465</v>
      </c>
      <c r="C4" s="5" t="n">
        <v>1795852</v>
      </c>
    </row>
    <row r="5" spans="1:4">
      <c r="A5" s="4" t="s">
        <v>383</v>
      </c>
      <c r="B5" s="5" t="n">
        <v>65652411</v>
      </c>
      <c r="C5" s="5" t="n">
        <v>52748542</v>
      </c>
    </row>
    <row r="6" spans="1:4">
      <c r="A6" s="4" t="s">
        <v>384</v>
      </c>
      <c r="B6" s="5" t="n">
        <v>88132725</v>
      </c>
      <c r="C6" s="5" t="n">
        <v>74836162</v>
      </c>
    </row>
    <row r="7" spans="1:4">
      <c r="A7" s="4" t="s">
        <v>385</v>
      </c>
      <c r="B7" s="5" t="n">
        <v>1202932</v>
      </c>
      <c r="C7" s="5" t="n">
        <v>1264924</v>
      </c>
      <c r="D7" s="6" t="n">
        <v>1212532</v>
      </c>
    </row>
    <row r="8" spans="1:4">
      <c r="A8" s="4" t="s">
        <v>386</v>
      </c>
      <c r="B8" s="6" t="n">
        <v>86929793</v>
      </c>
      <c r="C8" s="6" t="n">
        <v>735712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7</v>
      </c>
      <c r="B1" s="2" t="s">
        <v>1</v>
      </c>
    </row>
    <row r="2" spans="1:3">
      <c r="B2" s="2" t="s">
        <v>2</v>
      </c>
      <c r="C2" s="2" t="s">
        <v>32</v>
      </c>
    </row>
    <row r="3" spans="1:3">
      <c r="A3" s="3" t="s">
        <v>177</v>
      </c>
    </row>
    <row r="4" spans="1:3">
      <c r="A4" s="4" t="s">
        <v>388</v>
      </c>
      <c r="B4" s="6" t="n">
        <v>1264924</v>
      </c>
      <c r="C4" s="6" t="n">
        <v>1212532</v>
      </c>
    </row>
    <row r="5" spans="1:3">
      <c r="A5" s="4" t="s">
        <v>389</v>
      </c>
      <c r="B5" s="4" t="s">
        <v>45</v>
      </c>
      <c r="C5" s="5" t="n">
        <v>300000</v>
      </c>
    </row>
    <row r="6" spans="1:3">
      <c r="A6" s="4" t="s">
        <v>377</v>
      </c>
      <c r="B6" s="5" t="n">
        <v>-61992</v>
      </c>
      <c r="C6" s="5" t="n">
        <v>-247608</v>
      </c>
    </row>
    <row r="7" spans="1:3">
      <c r="A7" s="4" t="s">
        <v>390</v>
      </c>
      <c r="B7" s="6" t="n">
        <v>1202932</v>
      </c>
      <c r="C7" s="6" t="n">
        <v>12649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31"/>
    <col customWidth="1" max="6" min="6" width="21"/>
    <col customWidth="1" max="7" min="7" width="21"/>
    <col customWidth="1" max="8" min="8" width="35"/>
    <col customWidth="1" max="9" min="9" width="21"/>
    <col customWidth="1" max="10" min="10" width="22"/>
  </cols>
  <sheetData>
    <row r="1" spans="1:10">
      <c r="A1" s="1" t="s">
        <v>391</v>
      </c>
      <c r="B1" s="2" t="s">
        <v>392</v>
      </c>
      <c r="C1" s="2" t="s">
        <v>393</v>
      </c>
      <c r="D1" s="2" t="s">
        <v>394</v>
      </c>
      <c r="E1" s="2" t="s">
        <v>395</v>
      </c>
      <c r="F1" s="2" t="s">
        <v>392</v>
      </c>
      <c r="G1" s="2" t="s">
        <v>396</v>
      </c>
      <c r="H1" s="2" t="s">
        <v>312</v>
      </c>
      <c r="I1" s="2" t="s">
        <v>397</v>
      </c>
      <c r="J1" s="2" t="s">
        <v>398</v>
      </c>
    </row>
    <row r="2" spans="1:10">
      <c r="A2" s="3" t="s">
        <v>399</v>
      </c>
    </row>
    <row r="3" spans="1:10">
      <c r="A3" s="4" t="s">
        <v>400</v>
      </c>
      <c r="B3" s="6" t="n">
        <v>3652800</v>
      </c>
      <c r="F3" s="6" t="n">
        <v>3652800</v>
      </c>
      <c r="H3" s="6" t="n">
        <v>3652800</v>
      </c>
    </row>
    <row r="4" spans="1:10">
      <c r="A4" s="4" t="s">
        <v>401</v>
      </c>
      <c r="B4" s="5" t="n">
        <v>2117500</v>
      </c>
      <c r="F4" s="5" t="n">
        <v>2117500</v>
      </c>
      <c r="H4" s="5" t="n">
        <v>2117500</v>
      </c>
      <c r="I4" s="6" t="n">
        <v>888000</v>
      </c>
    </row>
    <row r="5" spans="1:10">
      <c r="A5" s="4" t="s">
        <v>402</v>
      </c>
      <c r="B5" s="5" t="n">
        <v>1535300</v>
      </c>
      <c r="F5" s="5" t="n">
        <v>1535300</v>
      </c>
      <c r="H5" s="5" t="n">
        <v>1535300</v>
      </c>
      <c r="I5" s="5" t="n">
        <v>1271000</v>
      </c>
    </row>
    <row r="6" spans="1:10">
      <c r="A6" s="4" t="s">
        <v>403</v>
      </c>
      <c r="B6" s="5" t="n">
        <v>211000</v>
      </c>
      <c r="F6" s="5" t="n">
        <v>211000</v>
      </c>
      <c r="H6" s="5" t="n">
        <v>211000</v>
      </c>
      <c r="I6" s="6" t="n">
        <v>310000</v>
      </c>
    </row>
    <row r="7" spans="1:10">
      <c r="A7" s="4" t="s">
        <v>404</v>
      </c>
      <c r="C7" s="6" t="n">
        <v>887531</v>
      </c>
    </row>
    <row r="8" spans="1:10">
      <c r="A8" s="4" t="s">
        <v>405</v>
      </c>
      <c r="C8" s="5" t="n">
        <v>0</v>
      </c>
    </row>
    <row r="9" spans="1:10">
      <c r="A9" s="4" t="s">
        <v>406</v>
      </c>
      <c r="C9" s="5" t="n">
        <v>0</v>
      </c>
    </row>
    <row r="10" spans="1:10">
      <c r="A10" s="4" t="s">
        <v>407</v>
      </c>
      <c r="C10" s="6" t="n">
        <v>0</v>
      </c>
    </row>
    <row r="11" spans="1:10">
      <c r="A11" s="4" t="s">
        <v>408</v>
      </c>
      <c r="F11" s="5" t="n">
        <v>145000</v>
      </c>
    </row>
    <row r="12" spans="1:10">
      <c r="A12" s="4" t="s">
        <v>325</v>
      </c>
      <c r="H12" s="5" t="n">
        <v>350000</v>
      </c>
    </row>
    <row r="13" spans="1:10">
      <c r="A13" s="4" t="s">
        <v>93</v>
      </c>
      <c r="H13" s="5" t="n">
        <v>2509423</v>
      </c>
    </row>
    <row r="14" spans="1:10">
      <c r="A14" s="4" t="s">
        <v>326</v>
      </c>
      <c r="B14" s="5" t="n">
        <v>600000</v>
      </c>
      <c r="F14" s="6" t="n">
        <v>600000</v>
      </c>
      <c r="H14" s="6" t="n">
        <v>600000</v>
      </c>
    </row>
    <row r="15" spans="1:10">
      <c r="A15" s="4" t="s">
        <v>409</v>
      </c>
    </row>
    <row r="16" spans="1:10">
      <c r="A16" s="3" t="s">
        <v>399</v>
      </c>
    </row>
    <row r="17" spans="1:10">
      <c r="A17" s="4" t="s">
        <v>408</v>
      </c>
      <c r="G17" s="6" t="n">
        <v>105000</v>
      </c>
    </row>
    <row r="18" spans="1:10">
      <c r="A18" s="4" t="s">
        <v>410</v>
      </c>
    </row>
    <row r="19" spans="1:10">
      <c r="A19" s="3" t="s">
        <v>399</v>
      </c>
    </row>
    <row r="20" spans="1:10">
      <c r="A20" s="4" t="s">
        <v>411</v>
      </c>
      <c r="E20" s="6" t="n">
        <v>888000</v>
      </c>
    </row>
    <row r="21" spans="1:10">
      <c r="A21" s="4" t="s">
        <v>412</v>
      </c>
      <c r="E21" s="4" t="s">
        <v>413</v>
      </c>
    </row>
    <row r="22" spans="1:10">
      <c r="A22" s="4" t="s">
        <v>414</v>
      </c>
      <c r="E22" s="4" t="s">
        <v>415</v>
      </c>
    </row>
    <row r="23" spans="1:10">
      <c r="A23" s="4" t="s">
        <v>416</v>
      </c>
      <c r="E23" s="4" t="s">
        <v>417</v>
      </c>
    </row>
    <row r="24" spans="1:10">
      <c r="A24" s="4" t="s">
        <v>418</v>
      </c>
      <c r="E24" s="4" t="s">
        <v>324</v>
      </c>
    </row>
    <row r="25" spans="1:10">
      <c r="A25" s="4" t="s">
        <v>419</v>
      </c>
      <c r="E25" s="7" t="n">
        <v>0.01</v>
      </c>
    </row>
    <row r="26" spans="1:10">
      <c r="A26" s="4" t="s">
        <v>420</v>
      </c>
    </row>
    <row r="27" spans="1:10">
      <c r="A27" s="3" t="s">
        <v>399</v>
      </c>
    </row>
    <row r="28" spans="1:10">
      <c r="A28" s="4" t="s">
        <v>414</v>
      </c>
      <c r="D28" s="4" t="s">
        <v>421</v>
      </c>
    </row>
    <row r="29" spans="1:10">
      <c r="A29" s="4" t="s">
        <v>422</v>
      </c>
    </row>
    <row r="30" spans="1:10">
      <c r="A30" s="3" t="s">
        <v>399</v>
      </c>
    </row>
    <row r="31" spans="1:10">
      <c r="A31" s="4" t="s">
        <v>412</v>
      </c>
      <c r="D31" s="4" t="s">
        <v>413</v>
      </c>
    </row>
    <row r="32" spans="1:10">
      <c r="A32" s="4" t="s">
        <v>423</v>
      </c>
    </row>
    <row r="33" spans="1:10">
      <c r="A33" s="3" t="s">
        <v>399</v>
      </c>
    </row>
    <row r="34" spans="1:10">
      <c r="A34" s="4" t="s">
        <v>412</v>
      </c>
      <c r="C34" s="4" t="s">
        <v>413</v>
      </c>
    </row>
    <row r="35" spans="1:10">
      <c r="A35" s="4" t="s">
        <v>424</v>
      </c>
      <c r="C35" s="6" t="n">
        <v>5000000</v>
      </c>
    </row>
    <row r="36" spans="1:10">
      <c r="A36" s="4" t="s">
        <v>408</v>
      </c>
      <c r="C36" s="6" t="n">
        <v>315000</v>
      </c>
    </row>
    <row r="37" spans="1:10">
      <c r="A37" s="4" t="s">
        <v>425</v>
      </c>
    </row>
    <row r="38" spans="1:10">
      <c r="A38" s="3" t="s">
        <v>399</v>
      </c>
    </row>
    <row r="39" spans="1:10">
      <c r="A39" s="4" t="s">
        <v>426</v>
      </c>
      <c r="J39" s="5" t="n">
        <v>2</v>
      </c>
    </row>
    <row r="40" spans="1:10">
      <c r="A40" s="4" t="s">
        <v>327</v>
      </c>
    </row>
    <row r="41" spans="1:10">
      <c r="A41" s="3" t="s">
        <v>399</v>
      </c>
    </row>
    <row r="42" spans="1:10">
      <c r="A42" s="4" t="s">
        <v>427</v>
      </c>
      <c r="E42" s="4" t="s">
        <v>428</v>
      </c>
    </row>
    <row r="43" spans="1:10">
      <c r="A43" s="4" t="s">
        <v>429</v>
      </c>
    </row>
    <row r="44" spans="1:10">
      <c r="A44" s="3" t="s">
        <v>399</v>
      </c>
    </row>
    <row r="45" spans="1:10">
      <c r="A45" s="4" t="s">
        <v>430</v>
      </c>
      <c r="J45" s="4" t="s">
        <v>431</v>
      </c>
    </row>
    <row r="46" spans="1:10">
      <c r="A46" s="4" t="s">
        <v>432</v>
      </c>
    </row>
    <row r="47" spans="1:10">
      <c r="A47" s="3" t="s">
        <v>399</v>
      </c>
    </row>
    <row r="48" spans="1:10">
      <c r="A48" s="4" t="s">
        <v>433</v>
      </c>
      <c r="B48" s="6" t="n">
        <v>3500000</v>
      </c>
    </row>
    <row r="49" spans="1:10">
      <c r="A49" s="4" t="s">
        <v>340</v>
      </c>
    </row>
    <row r="50" spans="1:10">
      <c r="A50" s="3" t="s">
        <v>399</v>
      </c>
    </row>
    <row r="51" spans="1:10">
      <c r="A51" s="4" t="s">
        <v>341</v>
      </c>
      <c r="H51" s="4" t="s">
        <v>342</v>
      </c>
    </row>
    <row r="52" spans="1:10">
      <c r="A52" s="4" t="s">
        <v>343</v>
      </c>
      <c r="H52" s="5" t="n">
        <v>6</v>
      </c>
    </row>
    <row r="53" spans="1:10">
      <c r="A53" s="4" t="s">
        <v>434</v>
      </c>
      <c r="H53" s="6" t="n">
        <v>950000</v>
      </c>
    </row>
    <row r="54" spans="1:10">
      <c r="A54" s="4" t="s">
        <v>435</v>
      </c>
    </row>
    <row r="55" spans="1:10">
      <c r="A55" s="3" t="s">
        <v>399</v>
      </c>
    </row>
    <row r="56" spans="1:10">
      <c r="A56" s="4" t="s">
        <v>345</v>
      </c>
      <c r="H56" s="5"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6</v>
      </c>
      <c r="B1" s="2" t="s">
        <v>1</v>
      </c>
    </row>
    <row r="2" spans="1:3">
      <c r="B2" s="2" t="s">
        <v>2</v>
      </c>
      <c r="C2" s="2" t="s">
        <v>32</v>
      </c>
    </row>
    <row r="3" spans="1:3">
      <c r="A3" s="3" t="s">
        <v>183</v>
      </c>
    </row>
    <row r="4" spans="1:3">
      <c r="A4" s="4" t="s">
        <v>437</v>
      </c>
      <c r="B4" s="6" t="n">
        <v>5118297</v>
      </c>
      <c r="C4" s="6" t="n">
        <v>47088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9</v>
      </c>
    </row>
    <row r="3" spans="1:3">
      <c r="A3" s="4" t="s">
        <v>440</v>
      </c>
      <c r="B3" s="6" t="n">
        <v>104579800</v>
      </c>
      <c r="C3" s="6" t="n">
        <v>97741933</v>
      </c>
    </row>
    <row r="4" spans="1:3">
      <c r="A4" s="4" t="s">
        <v>441</v>
      </c>
      <c r="B4" s="5" t="n">
        <v>69290803</v>
      </c>
      <c r="C4" s="5" t="n">
        <v>64733219</v>
      </c>
    </row>
    <row r="5" spans="1:3">
      <c r="A5" s="4" t="s">
        <v>442</v>
      </c>
      <c r="B5" s="5" t="n">
        <v>35288997</v>
      </c>
      <c r="C5" s="5" t="n">
        <v>33008714</v>
      </c>
    </row>
    <row r="6" spans="1:3">
      <c r="A6" s="4" t="s">
        <v>443</v>
      </c>
      <c r="B6" s="5" t="n">
        <v>3072310</v>
      </c>
      <c r="C6" s="5" t="n">
        <v>2093544</v>
      </c>
    </row>
    <row r="7" spans="1:3">
      <c r="A7" s="4" t="s">
        <v>444</v>
      </c>
    </row>
    <row r="8" spans="1:3">
      <c r="A8" s="3" t="s">
        <v>439</v>
      </c>
    </row>
    <row r="9" spans="1:3">
      <c r="A9" s="4" t="s">
        <v>440</v>
      </c>
      <c r="B9" s="5" t="n">
        <v>17072098</v>
      </c>
      <c r="C9" s="5" t="n">
        <v>16969769</v>
      </c>
    </row>
    <row r="10" spans="1:3">
      <c r="A10" s="4" t="s">
        <v>445</v>
      </c>
    </row>
    <row r="11" spans="1:3">
      <c r="A11" s="3" t="s">
        <v>439</v>
      </c>
    </row>
    <row r="12" spans="1:3">
      <c r="A12" s="4" t="s">
        <v>440</v>
      </c>
      <c r="B12" s="5" t="n">
        <v>61746650</v>
      </c>
      <c r="C12" s="5" t="n">
        <v>59795532</v>
      </c>
    </row>
    <row r="13" spans="1:3">
      <c r="A13" s="4" t="s">
        <v>446</v>
      </c>
    </row>
    <row r="14" spans="1:3">
      <c r="A14" s="3" t="s">
        <v>439</v>
      </c>
    </row>
    <row r="15" spans="1:3">
      <c r="A15" s="4" t="s">
        <v>440</v>
      </c>
      <c r="B15" s="5" t="n">
        <v>10670918</v>
      </c>
      <c r="C15" s="5" t="n">
        <v>9601149</v>
      </c>
    </row>
    <row r="16" spans="1:3">
      <c r="A16" s="4" t="s">
        <v>358</v>
      </c>
    </row>
    <row r="17" spans="1:3">
      <c r="A17" s="3" t="s">
        <v>439</v>
      </c>
    </row>
    <row r="18" spans="1:3">
      <c r="A18" s="4" t="s">
        <v>440</v>
      </c>
      <c r="B18" s="5" t="n">
        <v>2673100</v>
      </c>
      <c r="C18" s="5" t="n">
        <v>2622870</v>
      </c>
    </row>
    <row r="19" spans="1:3">
      <c r="A19" s="4" t="s">
        <v>447</v>
      </c>
    </row>
    <row r="20" spans="1:3">
      <c r="A20" s="3" t="s">
        <v>439</v>
      </c>
    </row>
    <row r="21" spans="1:3">
      <c r="A21" s="4" t="s">
        <v>440</v>
      </c>
      <c r="B21" s="6" t="n">
        <v>12417034</v>
      </c>
      <c r="C21" s="6" t="n">
        <v>87526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3"/>
  </cols>
  <sheetData>
    <row r="1" spans="1:4">
      <c r="A1" s="1" t="s">
        <v>448</v>
      </c>
      <c r="B1" s="2" t="s">
        <v>1</v>
      </c>
    </row>
    <row r="2" spans="1:4">
      <c r="B2" s="2" t="s">
        <v>2</v>
      </c>
      <c r="C2" s="2" t="s">
        <v>32</v>
      </c>
      <c r="D2" s="2" t="s">
        <v>449</v>
      </c>
    </row>
    <row r="3" spans="1:4">
      <c r="A3" s="3" t="s">
        <v>450</v>
      </c>
    </row>
    <row r="4" spans="1:4">
      <c r="A4" s="4" t="s">
        <v>127</v>
      </c>
      <c r="B4" s="6" t="n">
        <v>3222899</v>
      </c>
      <c r="C4" s="4" t="s">
        <v>45</v>
      </c>
    </row>
    <row r="5" spans="1:4">
      <c r="A5" s="4" t="s">
        <v>128</v>
      </c>
      <c r="B5" s="5" t="n">
        <v>690107</v>
      </c>
    </row>
    <row r="6" spans="1:4">
      <c r="A6" s="4" t="s">
        <v>451</v>
      </c>
      <c r="B6" s="5" t="n">
        <v>435043</v>
      </c>
      <c r="C6" s="5" t="n">
        <v>490010</v>
      </c>
    </row>
    <row r="7" spans="1:4">
      <c r="A7" s="4" t="s">
        <v>452</v>
      </c>
      <c r="B7" s="5" t="n">
        <v>-84344</v>
      </c>
      <c r="C7" s="5" t="n">
        <v>-353591</v>
      </c>
    </row>
    <row r="8" spans="1:4">
      <c r="A8" s="4" t="s">
        <v>453</v>
      </c>
    </row>
    <row r="9" spans="1:4">
      <c r="A9" s="3" t="s">
        <v>450</v>
      </c>
    </row>
    <row r="10" spans="1:4">
      <c r="A10" s="4" t="s">
        <v>454</v>
      </c>
      <c r="D10" s="6" t="n">
        <v>2320000</v>
      </c>
    </row>
    <row r="11" spans="1:4">
      <c r="A11" s="4" t="s">
        <v>455</v>
      </c>
      <c r="B11" s="5" t="n">
        <v>226014</v>
      </c>
      <c r="C11" s="5" t="n">
        <v>273672</v>
      </c>
    </row>
    <row r="12" spans="1:4">
      <c r="A12" s="4" t="s">
        <v>452</v>
      </c>
      <c r="B12" s="5" t="n">
        <v>-353591</v>
      </c>
      <c r="C12" s="5" t="n">
        <v>-84344</v>
      </c>
    </row>
    <row r="13" spans="1:4">
      <c r="A13" s="4" t="s">
        <v>456</v>
      </c>
      <c r="B13" s="6" t="n">
        <v>213460</v>
      </c>
      <c r="C13" s="6" t="n">
        <v>5238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186</v>
      </c>
    </row>
    <row r="4" spans="1:3">
      <c r="A4" s="4" t="s">
        <v>388</v>
      </c>
      <c r="B4" s="6" t="n">
        <v>3222899</v>
      </c>
      <c r="C4" s="6" t="n">
        <v>3222899</v>
      </c>
    </row>
    <row r="5" spans="1:3">
      <c r="A5" s="4" t="s">
        <v>322</v>
      </c>
      <c r="B5" s="5" t="n">
        <v>-3222899</v>
      </c>
      <c r="C5" s="4" t="s">
        <v>45</v>
      </c>
    </row>
    <row r="6" spans="1:3">
      <c r="A6" s="4" t="s">
        <v>390</v>
      </c>
      <c r="B6" s="4" t="s">
        <v>45</v>
      </c>
      <c r="C6" s="6" t="n">
        <v>32228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58</v>
      </c>
      <c r="B1" s="2" t="s">
        <v>1</v>
      </c>
    </row>
    <row r="2" spans="1:3">
      <c r="B2" s="2" t="s">
        <v>2</v>
      </c>
      <c r="C2" s="2" t="s">
        <v>32</v>
      </c>
    </row>
    <row r="3" spans="1:3">
      <c r="A3" s="3" t="s">
        <v>459</v>
      </c>
    </row>
    <row r="4" spans="1:3">
      <c r="A4" s="4" t="s">
        <v>460</v>
      </c>
      <c r="B4" s="6" t="n">
        <v>7932000</v>
      </c>
      <c r="C4" s="6" t="n">
        <v>8912000</v>
      </c>
    </row>
    <row r="5" spans="1:3">
      <c r="A5" s="4" t="s">
        <v>461</v>
      </c>
      <c r="B5" s="5" t="n">
        <v>4843915</v>
      </c>
      <c r="C5" s="5" t="n">
        <v>4698765</v>
      </c>
    </row>
    <row r="6" spans="1:3">
      <c r="A6" s="4" t="s">
        <v>462</v>
      </c>
    </row>
    <row r="7" spans="1:3">
      <c r="A7" s="3" t="s">
        <v>459</v>
      </c>
    </row>
    <row r="8" spans="1:3">
      <c r="A8" s="4" t="s">
        <v>460</v>
      </c>
      <c r="B8" s="5" t="n">
        <v>375000</v>
      </c>
      <c r="C8" s="5" t="n">
        <v>375000</v>
      </c>
    </row>
    <row r="9" spans="1:3">
      <c r="A9" s="4" t="s">
        <v>461</v>
      </c>
      <c r="B9" s="5" t="n">
        <v>375000</v>
      </c>
      <c r="C9" s="5" t="n">
        <v>375000</v>
      </c>
    </row>
    <row r="10" spans="1:3">
      <c r="A10" s="4" t="s">
        <v>463</v>
      </c>
    </row>
    <row r="11" spans="1:3">
      <c r="A11" s="3" t="s">
        <v>459</v>
      </c>
    </row>
    <row r="12" spans="1:3">
      <c r="A12" s="4" t="s">
        <v>460</v>
      </c>
      <c r="B12" s="5" t="n">
        <v>2395000</v>
      </c>
      <c r="C12" s="5" t="n">
        <v>2395000</v>
      </c>
    </row>
    <row r="13" spans="1:3">
      <c r="A13" s="4" t="s">
        <v>461</v>
      </c>
      <c r="B13" s="6" t="n">
        <v>2395000</v>
      </c>
      <c r="C13" s="6" t="n">
        <v>2395000</v>
      </c>
    </row>
    <row r="14" spans="1:3">
      <c r="A14" s="4" t="s">
        <v>464</v>
      </c>
    </row>
    <row r="15" spans="1:3">
      <c r="A15" s="3" t="s">
        <v>459</v>
      </c>
    </row>
    <row r="16" spans="1:3">
      <c r="A16" s="4" t="s">
        <v>465</v>
      </c>
      <c r="B16" s="4" t="s">
        <v>466</v>
      </c>
      <c r="C16" s="4" t="s">
        <v>467</v>
      </c>
    </row>
    <row r="17" spans="1:3">
      <c r="A17" s="4" t="s">
        <v>460</v>
      </c>
      <c r="B17" s="6" t="n">
        <v>4690000</v>
      </c>
      <c r="C17" s="6" t="n">
        <v>4690000</v>
      </c>
    </row>
    <row r="18" spans="1:3">
      <c r="A18" s="4" t="s">
        <v>461</v>
      </c>
      <c r="B18" s="5" t="n">
        <v>1609670</v>
      </c>
      <c r="C18" s="5" t="n">
        <v>1237410</v>
      </c>
    </row>
    <row r="19" spans="1:3">
      <c r="A19" s="4" t="s">
        <v>468</v>
      </c>
    </row>
    <row r="20" spans="1:3">
      <c r="A20" s="3" t="s">
        <v>459</v>
      </c>
    </row>
    <row r="21" spans="1:3">
      <c r="A21" s="4" t="s">
        <v>460</v>
      </c>
      <c r="B21" s="5" t="n">
        <v>22000</v>
      </c>
      <c r="C21" s="5" t="n">
        <v>22000</v>
      </c>
    </row>
    <row r="22" spans="1:3">
      <c r="A22" s="4" t="s">
        <v>461</v>
      </c>
      <c r="B22" s="6" t="n">
        <v>22000</v>
      </c>
      <c r="C22" s="6" t="n">
        <v>22000</v>
      </c>
    </row>
    <row r="23" spans="1:3">
      <c r="A23" s="4" t="s">
        <v>469</v>
      </c>
    </row>
    <row r="24" spans="1:3">
      <c r="A24" s="3" t="s">
        <v>459</v>
      </c>
    </row>
    <row r="25" spans="1:3">
      <c r="A25" s="4" t="s">
        <v>465</v>
      </c>
      <c r="B25" s="4" t="s">
        <v>470</v>
      </c>
      <c r="C25" s="4" t="s">
        <v>471</v>
      </c>
    </row>
    <row r="26" spans="1:3">
      <c r="A26" s="4" t="s">
        <v>460</v>
      </c>
      <c r="C26" s="6" t="n">
        <v>980000</v>
      </c>
    </row>
    <row r="27" spans="1:3">
      <c r="A27" s="4" t="s">
        <v>461</v>
      </c>
      <c r="C27" s="6" t="n">
        <v>240897</v>
      </c>
    </row>
    <row r="28" spans="1:3">
      <c r="A28" s="4" t="s">
        <v>472</v>
      </c>
    </row>
    <row r="29" spans="1:3">
      <c r="A29" s="3" t="s">
        <v>459</v>
      </c>
    </row>
    <row r="30" spans="1:3">
      <c r="A30" s="4" t="s">
        <v>465</v>
      </c>
      <c r="B30" s="4" t="s">
        <v>473</v>
      </c>
      <c r="C30" s="4" t="s">
        <v>474</v>
      </c>
    </row>
    <row r="31" spans="1:3">
      <c r="A31" s="4" t="s">
        <v>460</v>
      </c>
      <c r="B31" s="6" t="n">
        <v>50000</v>
      </c>
      <c r="C31" s="6" t="n">
        <v>50000</v>
      </c>
    </row>
    <row r="32" spans="1:3">
      <c r="A32" s="4" t="s">
        <v>461</v>
      </c>
      <c r="B32" s="5" t="n">
        <v>42245</v>
      </c>
      <c r="C32" s="6" t="n">
        <v>35105</v>
      </c>
    </row>
    <row r="33" spans="1:3">
      <c r="A33" s="4" t="s">
        <v>475</v>
      </c>
    </row>
    <row r="34" spans="1:3">
      <c r="A34" s="3" t="s">
        <v>459</v>
      </c>
    </row>
    <row r="35" spans="1:3">
      <c r="A35" s="4" t="s">
        <v>465</v>
      </c>
      <c r="C35" s="4" t="s">
        <v>476</v>
      </c>
    </row>
    <row r="36" spans="1:3">
      <c r="A36" s="4" t="s">
        <v>460</v>
      </c>
      <c r="B36" s="5" t="n">
        <v>400000</v>
      </c>
      <c r="C36" s="6" t="n">
        <v>400000</v>
      </c>
    </row>
    <row r="37" spans="1:3">
      <c r="A37" s="4" t="s">
        <v>461</v>
      </c>
      <c r="B37" s="6" t="n">
        <v>400000</v>
      </c>
      <c r="C37" s="6" t="n">
        <v>3933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86</v>
      </c>
    </row>
    <row r="3" spans="1:3">
      <c r="A3" s="4" t="s">
        <v>478</v>
      </c>
      <c r="B3" s="6" t="n">
        <v>374725</v>
      </c>
    </row>
    <row r="4" spans="1:3">
      <c r="A4" s="4" t="s">
        <v>479</v>
      </c>
      <c r="B4" s="5" t="n">
        <v>362410</v>
      </c>
    </row>
    <row r="5" spans="1:3">
      <c r="A5" s="4" t="s">
        <v>480</v>
      </c>
      <c r="B5" s="5" t="n">
        <v>354203</v>
      </c>
    </row>
    <row r="6" spans="1:3">
      <c r="A6" s="4" t="s">
        <v>481</v>
      </c>
      <c r="B6" s="5" t="n">
        <v>346582</v>
      </c>
    </row>
    <row r="7" spans="1:3">
      <c r="A7" s="4" t="s">
        <v>482</v>
      </c>
      <c r="B7" s="5" t="n">
        <v>339128</v>
      </c>
    </row>
    <row r="8" spans="1:3">
      <c r="A8" s="4" t="s">
        <v>483</v>
      </c>
      <c r="B8" s="5" t="n">
        <v>1311037</v>
      </c>
    </row>
    <row r="9" spans="1:3">
      <c r="A9" s="4" t="s">
        <v>109</v>
      </c>
      <c r="B9" s="6" t="n">
        <v>3088085</v>
      </c>
      <c r="C9" s="6" t="n">
        <v>42132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1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14"/>
    <col customWidth="1" max="19" min="19" width="21"/>
    <col customWidth="1" max="20" min="20" width="21"/>
    <col customWidth="1" max="21" min="21" width="21"/>
  </cols>
  <sheetData>
    <row r="1" spans="1:21">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392</v>
      </c>
      <c r="Q1" s="2" t="s">
        <v>392</v>
      </c>
      <c r="R1" s="2" t="s">
        <v>380</v>
      </c>
      <c r="S1" s="2" t="s">
        <v>499</v>
      </c>
      <c r="T1" s="2" t="s">
        <v>500</v>
      </c>
      <c r="U1" s="2" t="s">
        <v>397</v>
      </c>
    </row>
    <row r="2" spans="1:21">
      <c r="A2" s="3" t="s">
        <v>501</v>
      </c>
    </row>
    <row r="3" spans="1:21">
      <c r="A3" s="4" t="s">
        <v>502</v>
      </c>
      <c r="P3" s="6" t="n">
        <v>319332</v>
      </c>
      <c r="Q3" s="6" t="n">
        <v>319332</v>
      </c>
      <c r="U3" s="6" t="n">
        <v>208583</v>
      </c>
    </row>
    <row r="4" spans="1:21">
      <c r="A4" s="4" t="s">
        <v>503</v>
      </c>
      <c r="P4" s="5" t="n">
        <v>6618384</v>
      </c>
      <c r="Q4" s="5" t="n">
        <v>6618384</v>
      </c>
    </row>
    <row r="5" spans="1:21">
      <c r="A5" s="4" t="s">
        <v>504</v>
      </c>
      <c r="P5" s="5" t="n">
        <v>7231546</v>
      </c>
      <c r="Q5" s="5" t="n">
        <v>7231546</v>
      </c>
    </row>
    <row r="6" spans="1:21">
      <c r="A6" s="4" t="s">
        <v>63</v>
      </c>
      <c r="P6" s="5" t="n">
        <v>1130557</v>
      </c>
      <c r="Q6" s="5" t="n">
        <v>1130557</v>
      </c>
      <c r="U6" s="5" t="n">
        <v>991017</v>
      </c>
    </row>
    <row r="7" spans="1:21">
      <c r="A7" s="4" t="s">
        <v>505</v>
      </c>
    </row>
    <row r="8" spans="1:21">
      <c r="A8" s="3" t="s">
        <v>501</v>
      </c>
    </row>
    <row r="9" spans="1:21">
      <c r="A9" s="4" t="s">
        <v>506</v>
      </c>
      <c r="T9" s="6" t="n">
        <v>6893596</v>
      </c>
    </row>
    <row r="10" spans="1:21">
      <c r="A10" s="4" t="s">
        <v>507</v>
      </c>
      <c r="P10" s="5" t="n">
        <v>2923524</v>
      </c>
      <c r="Q10" s="5" t="n">
        <v>2923524</v>
      </c>
      <c r="U10" s="5" t="n">
        <v>3627760</v>
      </c>
    </row>
    <row r="11" spans="1:21">
      <c r="A11" s="4" t="s">
        <v>508</v>
      </c>
      <c r="P11" s="5" t="n">
        <v>4799827</v>
      </c>
      <c r="Q11" s="5" t="n">
        <v>4799827</v>
      </c>
      <c r="U11" s="5" t="n">
        <v>4713044</v>
      </c>
    </row>
    <row r="12" spans="1:21">
      <c r="A12" s="4" t="s">
        <v>509</v>
      </c>
    </row>
    <row r="13" spans="1:21">
      <c r="A13" s="3" t="s">
        <v>501</v>
      </c>
    </row>
    <row r="14" spans="1:21">
      <c r="A14" s="4" t="s">
        <v>506</v>
      </c>
      <c r="S14" s="6" t="n">
        <v>2512051</v>
      </c>
    </row>
    <row r="15" spans="1:21">
      <c r="A15" s="4" t="s">
        <v>507</v>
      </c>
      <c r="P15" s="5" t="n">
        <v>984031</v>
      </c>
      <c r="Q15" s="5" t="n">
        <v>984031</v>
      </c>
      <c r="U15" s="5" t="n">
        <v>1448269</v>
      </c>
    </row>
    <row r="16" spans="1:21">
      <c r="A16" s="4" t="s">
        <v>508</v>
      </c>
      <c r="P16" s="5" t="n">
        <v>1736688</v>
      </c>
      <c r="Q16" s="5" t="n">
        <v>1736688</v>
      </c>
      <c r="U16" s="5" t="n">
        <v>1946026</v>
      </c>
    </row>
    <row r="17" spans="1:21">
      <c r="A17" s="4" t="s">
        <v>510</v>
      </c>
    </row>
    <row r="18" spans="1:21">
      <c r="A18" s="3" t="s">
        <v>501</v>
      </c>
    </row>
    <row r="19" spans="1:21">
      <c r="A19" s="4" t="s">
        <v>506</v>
      </c>
      <c r="P19" s="5" t="n">
        <v>3011387</v>
      </c>
    </row>
    <row r="20" spans="1:21">
      <c r="A20" s="4" t="s">
        <v>507</v>
      </c>
      <c r="P20" s="5" t="n">
        <v>2688029</v>
      </c>
      <c r="Q20" s="5" t="n">
        <v>2688029</v>
      </c>
    </row>
    <row r="21" spans="1:21">
      <c r="A21" s="4" t="s">
        <v>508</v>
      </c>
      <c r="P21" s="5" t="n">
        <v>2808209</v>
      </c>
      <c r="Q21" s="5" t="n">
        <v>2808209</v>
      </c>
    </row>
    <row r="22" spans="1:21">
      <c r="A22" s="4" t="s">
        <v>511</v>
      </c>
    </row>
    <row r="23" spans="1:21">
      <c r="A23" s="3" t="s">
        <v>501</v>
      </c>
    </row>
    <row r="24" spans="1:21">
      <c r="A24" s="4" t="s">
        <v>512</v>
      </c>
      <c r="O24" s="6" t="n">
        <v>2500000</v>
      </c>
    </row>
    <row r="25" spans="1:21">
      <c r="A25" s="4" t="s">
        <v>513</v>
      </c>
      <c r="M25" s="4" t="s">
        <v>514</v>
      </c>
    </row>
    <row r="26" spans="1:21">
      <c r="A26" s="4" t="s">
        <v>515</v>
      </c>
      <c r="M26" s="6" t="n">
        <v>2289500</v>
      </c>
    </row>
    <row r="27" spans="1:21">
      <c r="A27" s="4" t="s">
        <v>516</v>
      </c>
      <c r="M27" s="4" t="s">
        <v>517</v>
      </c>
    </row>
    <row r="28" spans="1:21">
      <c r="A28" s="4" t="s">
        <v>518</v>
      </c>
      <c r="M28" s="6" t="n">
        <v>9500</v>
      </c>
    </row>
    <row r="29" spans="1:21">
      <c r="A29" s="4" t="s">
        <v>519</v>
      </c>
      <c r="M29" s="4" t="s">
        <v>520</v>
      </c>
    </row>
    <row r="30" spans="1:21">
      <c r="A30" s="4" t="s">
        <v>521</v>
      </c>
      <c r="U30" s="5" t="n">
        <v>2574500</v>
      </c>
    </row>
    <row r="31" spans="1:21">
      <c r="A31" s="4" t="s">
        <v>522</v>
      </c>
    </row>
    <row r="32" spans="1:21">
      <c r="A32" s="3" t="s">
        <v>501</v>
      </c>
    </row>
    <row r="33" spans="1:21">
      <c r="A33" s="4" t="s">
        <v>523</v>
      </c>
      <c r="D33" s="6" t="n">
        <v>2498500</v>
      </c>
    </row>
    <row r="34" spans="1:21">
      <c r="A34" s="4" t="s">
        <v>524</v>
      </c>
    </row>
    <row r="35" spans="1:21">
      <c r="A35" s="3" t="s">
        <v>501</v>
      </c>
    </row>
    <row r="36" spans="1:21">
      <c r="A36" s="4" t="s">
        <v>512</v>
      </c>
      <c r="N36" s="6" t="n">
        <v>1275000</v>
      </c>
    </row>
    <row r="37" spans="1:21">
      <c r="A37" s="4" t="s">
        <v>513</v>
      </c>
      <c r="N37" s="4" t="s">
        <v>525</v>
      </c>
    </row>
    <row r="38" spans="1:21">
      <c r="A38" s="4" t="s">
        <v>515</v>
      </c>
      <c r="N38" s="6" t="n">
        <v>1030000</v>
      </c>
    </row>
    <row r="39" spans="1:21">
      <c r="A39" s="4" t="s">
        <v>516</v>
      </c>
      <c r="N39" s="4" t="s">
        <v>526</v>
      </c>
    </row>
    <row r="40" spans="1:21">
      <c r="A40" s="4" t="s">
        <v>518</v>
      </c>
      <c r="N40" s="6" t="n">
        <v>4250</v>
      </c>
    </row>
    <row r="41" spans="1:21">
      <c r="A41" s="4" t="s">
        <v>519</v>
      </c>
      <c r="N41" s="4" t="s">
        <v>520</v>
      </c>
    </row>
    <row r="42" spans="1:21">
      <c r="A42" s="4" t="s">
        <v>521</v>
      </c>
      <c r="U42" s="5" t="n">
        <v>1096500</v>
      </c>
    </row>
    <row r="43" spans="1:21">
      <c r="A43" s="4" t="s">
        <v>527</v>
      </c>
    </row>
    <row r="44" spans="1:21">
      <c r="A44" s="3" t="s">
        <v>501</v>
      </c>
    </row>
    <row r="45" spans="1:21">
      <c r="A45" s="4" t="s">
        <v>523</v>
      </c>
      <c r="D45" s="5" t="n">
        <v>1062500</v>
      </c>
    </row>
    <row r="46" spans="1:21">
      <c r="A46" s="4" t="s">
        <v>528</v>
      </c>
    </row>
    <row r="47" spans="1:21">
      <c r="A47" s="3" t="s">
        <v>501</v>
      </c>
    </row>
    <row r="48" spans="1:21">
      <c r="A48" s="4" t="s">
        <v>529</v>
      </c>
      <c r="H48" s="6" t="n">
        <v>30000000</v>
      </c>
    </row>
    <row r="49" spans="1:21">
      <c r="A49" s="4" t="s">
        <v>530</v>
      </c>
      <c r="H49" s="4" t="s">
        <v>531</v>
      </c>
    </row>
    <row r="50" spans="1:21">
      <c r="A50" s="4" t="s">
        <v>532</v>
      </c>
      <c r="H50" s="4" t="s">
        <v>533</v>
      </c>
    </row>
    <row r="51" spans="1:21">
      <c r="A51" s="4" t="s">
        <v>502</v>
      </c>
      <c r="U51" s="5" t="n">
        <v>68475</v>
      </c>
    </row>
    <row r="52" spans="1:21">
      <c r="A52" s="4" t="s">
        <v>534</v>
      </c>
      <c r="G52" s="6" t="n">
        <v>22232914</v>
      </c>
    </row>
    <row r="53" spans="1:21">
      <c r="A53" s="4" t="s">
        <v>535</v>
      </c>
    </row>
    <row r="54" spans="1:21">
      <c r="A54" s="3" t="s">
        <v>501</v>
      </c>
    </row>
    <row r="55" spans="1:21">
      <c r="A55" s="4" t="s">
        <v>502</v>
      </c>
      <c r="P55" s="5" t="n">
        <v>74066</v>
      </c>
      <c r="Q55" s="5" t="n">
        <v>74066</v>
      </c>
    </row>
    <row r="56" spans="1:21">
      <c r="A56" s="4" t="s">
        <v>536</v>
      </c>
      <c r="P56" s="5" t="n">
        <v>66945</v>
      </c>
      <c r="Q56" s="5" t="n">
        <v>66945</v>
      </c>
    </row>
    <row r="57" spans="1:21">
      <c r="A57" s="4" t="s">
        <v>512</v>
      </c>
      <c r="D57" s="6" t="n">
        <v>5200000</v>
      </c>
    </row>
    <row r="58" spans="1:21">
      <c r="A58" s="4" t="s">
        <v>513</v>
      </c>
      <c r="D58" s="4" t="s">
        <v>537</v>
      </c>
    </row>
    <row r="59" spans="1:21">
      <c r="A59" s="4" t="s">
        <v>515</v>
      </c>
      <c r="P59" s="5" t="n">
        <v>4347778</v>
      </c>
      <c r="Q59" s="6" t="n">
        <v>4347778</v>
      </c>
    </row>
    <row r="60" spans="1:21">
      <c r="A60" s="4" t="s">
        <v>516</v>
      </c>
      <c r="Q60" s="4" t="s">
        <v>538</v>
      </c>
    </row>
    <row r="61" spans="1:21">
      <c r="A61" s="4" t="s">
        <v>518</v>
      </c>
      <c r="D61" s="6" t="n">
        <v>17333</v>
      </c>
    </row>
    <row r="62" spans="1:21">
      <c r="A62" s="4" t="s">
        <v>519</v>
      </c>
      <c r="D62" s="4" t="s">
        <v>539</v>
      </c>
    </row>
    <row r="63" spans="1:21">
      <c r="A63" s="4" t="s">
        <v>521</v>
      </c>
      <c r="P63" s="5" t="n">
        <v>5148000</v>
      </c>
      <c r="Q63" s="6" t="n">
        <v>5148000</v>
      </c>
    </row>
    <row r="64" spans="1:21">
      <c r="A64" s="4" t="s">
        <v>540</v>
      </c>
    </row>
    <row r="65" spans="1:21">
      <c r="A65" s="3" t="s">
        <v>501</v>
      </c>
    </row>
    <row r="66" spans="1:21">
      <c r="A66" s="4" t="s">
        <v>502</v>
      </c>
      <c r="P66" s="5" t="n">
        <v>65381</v>
      </c>
      <c r="Q66" s="5" t="n">
        <v>65381</v>
      </c>
    </row>
    <row r="67" spans="1:21">
      <c r="A67" s="4" t="s">
        <v>536</v>
      </c>
      <c r="P67" s="5" t="n">
        <v>59094</v>
      </c>
      <c r="Q67" s="5" t="n">
        <v>59094</v>
      </c>
    </row>
    <row r="68" spans="1:21">
      <c r="A68" s="4" t="s">
        <v>512</v>
      </c>
      <c r="D68" s="6" t="n">
        <v>1800000</v>
      </c>
    </row>
    <row r="69" spans="1:21">
      <c r="A69" s="4" t="s">
        <v>513</v>
      </c>
      <c r="D69" s="4" t="s">
        <v>537</v>
      </c>
    </row>
    <row r="70" spans="1:21">
      <c r="A70" s="4" t="s">
        <v>515</v>
      </c>
      <c r="P70" s="5" t="n">
        <v>1505000</v>
      </c>
      <c r="Q70" s="6" t="n">
        <v>1505000</v>
      </c>
    </row>
    <row r="71" spans="1:21">
      <c r="A71" s="4" t="s">
        <v>516</v>
      </c>
      <c r="Q71" s="4" t="s">
        <v>538</v>
      </c>
    </row>
    <row r="72" spans="1:21">
      <c r="A72" s="4" t="s">
        <v>518</v>
      </c>
      <c r="D72" s="6" t="n">
        <v>6000</v>
      </c>
    </row>
    <row r="73" spans="1:21">
      <c r="A73" s="4" t="s">
        <v>519</v>
      </c>
      <c r="D73" s="4" t="s">
        <v>539</v>
      </c>
    </row>
    <row r="74" spans="1:21">
      <c r="A74" s="4" t="s">
        <v>521</v>
      </c>
      <c r="P74" s="6" t="n">
        <v>1782000</v>
      </c>
      <c r="Q74" s="6" t="n">
        <v>1782000</v>
      </c>
    </row>
    <row r="75" spans="1:21">
      <c r="A75" s="4" t="s">
        <v>541</v>
      </c>
    </row>
    <row r="76" spans="1:21">
      <c r="A76" s="3" t="s">
        <v>501</v>
      </c>
    </row>
    <row r="77" spans="1:21">
      <c r="A77" s="4" t="s">
        <v>529</v>
      </c>
      <c r="G77" s="6" t="n">
        <v>35000000</v>
      </c>
    </row>
    <row r="78" spans="1:21">
      <c r="A78" s="4" t="s">
        <v>530</v>
      </c>
      <c r="G78" s="4" t="s">
        <v>538</v>
      </c>
    </row>
    <row r="79" spans="1:21">
      <c r="A79" s="4" t="s">
        <v>542</v>
      </c>
      <c r="G79" s="4" t="s">
        <v>537</v>
      </c>
    </row>
    <row r="80" spans="1:21">
      <c r="A80" s="4" t="s">
        <v>543</v>
      </c>
      <c r="R80" s="4" t="s">
        <v>544</v>
      </c>
    </row>
    <row r="81" spans="1:21">
      <c r="A81" s="4" t="s">
        <v>545</v>
      </c>
      <c r="P81" s="4" t="s">
        <v>546</v>
      </c>
      <c r="Q81" s="4" t="s">
        <v>546</v>
      </c>
    </row>
    <row r="82" spans="1:21">
      <c r="A82" s="4" t="s">
        <v>502</v>
      </c>
      <c r="P82" s="6" t="n">
        <v>34971</v>
      </c>
      <c r="Q82" s="6" t="n">
        <v>34971</v>
      </c>
      <c r="U82" s="5" t="n">
        <v>207647</v>
      </c>
    </row>
    <row r="83" spans="1:21">
      <c r="A83" s="4" t="s">
        <v>536</v>
      </c>
      <c r="P83" s="5" t="n">
        <v>192502</v>
      </c>
      <c r="Q83" s="5" t="n">
        <v>192502</v>
      </c>
      <c r="U83" s="5" t="n">
        <v>204186</v>
      </c>
    </row>
    <row r="84" spans="1:21">
      <c r="A84" s="4" t="s">
        <v>534</v>
      </c>
      <c r="P84" s="5" t="n">
        <v>29279631</v>
      </c>
      <c r="Q84" s="5" t="n">
        <v>29279631</v>
      </c>
      <c r="U84" s="5" t="n">
        <v>23178429</v>
      </c>
    </row>
    <row r="85" spans="1:21">
      <c r="A85" s="4" t="s">
        <v>547</v>
      </c>
      <c r="P85" s="5" t="n">
        <v>5720369</v>
      </c>
      <c r="Q85" s="5" t="n">
        <v>5720369</v>
      </c>
      <c r="U85" s="5" t="n">
        <v>11821571</v>
      </c>
    </row>
    <row r="86" spans="1:21">
      <c r="A86" s="4" t="s">
        <v>548</v>
      </c>
    </row>
    <row r="87" spans="1:21">
      <c r="A87" s="3" t="s">
        <v>501</v>
      </c>
    </row>
    <row r="88" spans="1:21">
      <c r="A88" s="4" t="s">
        <v>549</v>
      </c>
      <c r="B88" s="4" t="s">
        <v>550</v>
      </c>
    </row>
    <row r="89" spans="1:21">
      <c r="A89" s="4" t="s">
        <v>551</v>
      </c>
      <c r="B89" s="6" t="n">
        <v>17500000</v>
      </c>
    </row>
    <row r="90" spans="1:21">
      <c r="A90" s="4" t="s">
        <v>552</v>
      </c>
      <c r="B90" s="5" t="n">
        <v>25000000</v>
      </c>
    </row>
    <row r="91" spans="1:21">
      <c r="A91" s="4" t="s">
        <v>553</v>
      </c>
    </row>
    <row r="92" spans="1:21">
      <c r="A92" s="3" t="s">
        <v>501</v>
      </c>
    </row>
    <row r="93" spans="1:21">
      <c r="A93" s="4" t="s">
        <v>542</v>
      </c>
      <c r="K93" s="4" t="s">
        <v>554</v>
      </c>
    </row>
    <row r="94" spans="1:21">
      <c r="A94" s="4" t="s">
        <v>555</v>
      </c>
      <c r="K94" s="6" t="n">
        <v>596987</v>
      </c>
    </row>
    <row r="95" spans="1:21">
      <c r="A95" s="4" t="s">
        <v>556</v>
      </c>
      <c r="K95" s="4" t="s">
        <v>557</v>
      </c>
    </row>
    <row r="96" spans="1:21">
      <c r="A96" s="4" t="s">
        <v>558</v>
      </c>
      <c r="K96" s="6" t="n">
        <v>35060</v>
      </c>
    </row>
    <row r="97" spans="1:21">
      <c r="A97" s="4" t="s">
        <v>559</v>
      </c>
      <c r="K97" s="4" t="s">
        <v>560</v>
      </c>
    </row>
    <row r="98" spans="1:21">
      <c r="A98" s="4" t="s">
        <v>561</v>
      </c>
      <c r="P98" s="5" t="n">
        <v>447741</v>
      </c>
      <c r="Q98" s="5" t="n">
        <v>447741</v>
      </c>
      <c r="U98" s="5" t="n">
        <v>567138</v>
      </c>
    </row>
    <row r="99" spans="1:21">
      <c r="A99" s="4" t="s">
        <v>562</v>
      </c>
    </row>
    <row r="100" spans="1:21">
      <c r="A100" s="3" t="s">
        <v>501</v>
      </c>
    </row>
    <row r="101" spans="1:21">
      <c r="A101" s="4" t="s">
        <v>542</v>
      </c>
      <c r="J101" s="4" t="s">
        <v>563</v>
      </c>
    </row>
    <row r="102" spans="1:21">
      <c r="A102" s="4" t="s">
        <v>555</v>
      </c>
      <c r="J102" s="6" t="n">
        <v>335825</v>
      </c>
    </row>
    <row r="103" spans="1:21">
      <c r="A103" s="4" t="s">
        <v>556</v>
      </c>
      <c r="J103" s="4" t="s">
        <v>564</v>
      </c>
    </row>
    <row r="104" spans="1:21">
      <c r="A104" s="4" t="s">
        <v>558</v>
      </c>
      <c r="J104" s="6" t="n">
        <v>20031</v>
      </c>
    </row>
    <row r="105" spans="1:21">
      <c r="A105" s="4" t="s">
        <v>559</v>
      </c>
      <c r="J105" s="4" t="s">
        <v>565</v>
      </c>
    </row>
    <row r="106" spans="1:21">
      <c r="A106" s="4" t="s">
        <v>561</v>
      </c>
      <c r="P106" s="5" t="n">
        <v>268660</v>
      </c>
      <c r="Q106" s="5" t="n">
        <v>268660</v>
      </c>
      <c r="U106" s="5" t="n">
        <v>335825</v>
      </c>
    </row>
    <row r="107" spans="1:21">
      <c r="A107" s="4" t="s">
        <v>566</v>
      </c>
    </row>
    <row r="108" spans="1:21">
      <c r="A108" s="3" t="s">
        <v>501</v>
      </c>
    </row>
    <row r="109" spans="1:21">
      <c r="A109" s="4" t="s">
        <v>542</v>
      </c>
      <c r="F109" s="4" t="s">
        <v>563</v>
      </c>
    </row>
    <row r="110" spans="1:21">
      <c r="A110" s="4" t="s">
        <v>555</v>
      </c>
      <c r="F110" s="6" t="n">
        <v>636100</v>
      </c>
    </row>
    <row r="111" spans="1:21">
      <c r="A111" s="4" t="s">
        <v>556</v>
      </c>
      <c r="F111" s="4" t="s">
        <v>567</v>
      </c>
    </row>
    <row r="112" spans="1:21">
      <c r="A112" s="4" t="s">
        <v>558</v>
      </c>
      <c r="F112" s="6" t="n">
        <v>37941</v>
      </c>
    </row>
    <row r="113" spans="1:21">
      <c r="A113" s="4" t="s">
        <v>559</v>
      </c>
      <c r="F113" s="4" t="s">
        <v>568</v>
      </c>
    </row>
    <row r="114" spans="1:21">
      <c r="A114" s="4" t="s">
        <v>561</v>
      </c>
      <c r="P114" s="5" t="n">
        <v>540685</v>
      </c>
      <c r="Q114" s="5" t="n">
        <v>540685</v>
      </c>
    </row>
    <row r="115" spans="1:21">
      <c r="A115" s="4" t="s">
        <v>569</v>
      </c>
    </row>
    <row r="116" spans="1:21">
      <c r="A116" s="3" t="s">
        <v>501</v>
      </c>
    </row>
    <row r="117" spans="1:21">
      <c r="A117" s="4" t="s">
        <v>542</v>
      </c>
      <c r="E117" s="4" t="s">
        <v>563</v>
      </c>
    </row>
    <row r="118" spans="1:21">
      <c r="A118" s="4" t="s">
        <v>555</v>
      </c>
      <c r="E118" s="6" t="n">
        <v>307036</v>
      </c>
    </row>
    <row r="119" spans="1:21">
      <c r="A119" s="4" t="s">
        <v>556</v>
      </c>
      <c r="E119" s="4" t="s">
        <v>570</v>
      </c>
    </row>
    <row r="120" spans="1:21">
      <c r="A120" s="4" t="s">
        <v>558</v>
      </c>
      <c r="E120" s="6" t="n">
        <v>18314</v>
      </c>
    </row>
    <row r="121" spans="1:21">
      <c r="A121" s="4" t="s">
        <v>559</v>
      </c>
      <c r="E121" s="4" t="s">
        <v>571</v>
      </c>
    </row>
    <row r="122" spans="1:21">
      <c r="A122" s="4" t="s">
        <v>561</v>
      </c>
      <c r="P122" s="6" t="n">
        <v>291684</v>
      </c>
      <c r="Q122" s="5" t="n">
        <v>291684</v>
      </c>
    </row>
    <row r="123" spans="1:21">
      <c r="A123" s="4" t="s">
        <v>572</v>
      </c>
    </row>
    <row r="124" spans="1:21">
      <c r="A124" s="3" t="s">
        <v>501</v>
      </c>
    </row>
    <row r="125" spans="1:21">
      <c r="A125" s="4" t="s">
        <v>573</v>
      </c>
      <c r="T125" s="4" t="s">
        <v>574</v>
      </c>
    </row>
    <row r="126" spans="1:21">
      <c r="A126" s="4" t="s">
        <v>504</v>
      </c>
      <c r="T126" s="6" t="n">
        <v>1455</v>
      </c>
    </row>
    <row r="127" spans="1:21">
      <c r="A127" s="4" t="s">
        <v>575</v>
      </c>
      <c r="T127" s="4" t="s">
        <v>576</v>
      </c>
    </row>
    <row r="128" spans="1:21">
      <c r="A128" s="4" t="s">
        <v>577</v>
      </c>
    </row>
    <row r="129" spans="1:21">
      <c r="A129" s="3" t="s">
        <v>501</v>
      </c>
    </row>
    <row r="130" spans="1:21">
      <c r="A130" s="4" t="s">
        <v>573</v>
      </c>
      <c r="S130" s="4" t="s">
        <v>578</v>
      </c>
    </row>
    <row r="131" spans="1:21">
      <c r="A131" s="4" t="s">
        <v>504</v>
      </c>
      <c r="S131" s="6" t="n">
        <v>1931</v>
      </c>
    </row>
    <row r="132" spans="1:21">
      <c r="A132" s="4" t="s">
        <v>575</v>
      </c>
      <c r="S132" s="4" t="s">
        <v>579</v>
      </c>
    </row>
    <row r="133" spans="1:21">
      <c r="A133" s="4" t="s">
        <v>580</v>
      </c>
    </row>
    <row r="134" spans="1:21">
      <c r="A134" s="3" t="s">
        <v>501</v>
      </c>
    </row>
    <row r="135" spans="1:21">
      <c r="A135" s="4" t="s">
        <v>573</v>
      </c>
      <c r="P135" s="4" t="s">
        <v>581</v>
      </c>
    </row>
    <row r="136" spans="1:21">
      <c r="A136" s="4" t="s">
        <v>504</v>
      </c>
      <c r="P136" s="6" t="n">
        <v>6716</v>
      </c>
      <c r="Q136" s="5" t="n">
        <v>6716</v>
      </c>
    </row>
    <row r="137" spans="1:21">
      <c r="A137" s="4" t="s">
        <v>575</v>
      </c>
      <c r="P137" s="4" t="s">
        <v>582</v>
      </c>
    </row>
    <row r="138" spans="1:21">
      <c r="A138" s="4" t="s">
        <v>583</v>
      </c>
    </row>
    <row r="139" spans="1:21">
      <c r="A139" s="3" t="s">
        <v>501</v>
      </c>
    </row>
    <row r="140" spans="1:21">
      <c r="A140" s="4" t="s">
        <v>573</v>
      </c>
      <c r="T140" s="4" t="s">
        <v>584</v>
      </c>
    </row>
    <row r="141" spans="1:21">
      <c r="A141" s="4" t="s">
        <v>504</v>
      </c>
      <c r="T141" s="6" t="n">
        <v>40173</v>
      </c>
    </row>
    <row r="142" spans="1:21">
      <c r="A142" s="4" t="s">
        <v>575</v>
      </c>
      <c r="T142" s="4" t="s">
        <v>585</v>
      </c>
    </row>
    <row r="143" spans="1:21">
      <c r="A143" s="4" t="s">
        <v>586</v>
      </c>
    </row>
    <row r="144" spans="1:21">
      <c r="A144" s="3" t="s">
        <v>501</v>
      </c>
    </row>
    <row r="145" spans="1:21">
      <c r="A145" s="4" t="s">
        <v>573</v>
      </c>
      <c r="S145" s="4" t="s">
        <v>587</v>
      </c>
    </row>
    <row r="146" spans="1:21">
      <c r="A146" s="4" t="s">
        <v>504</v>
      </c>
      <c r="S146" s="6" t="n">
        <v>12764</v>
      </c>
    </row>
    <row r="147" spans="1:21">
      <c r="A147" s="4" t="s">
        <v>575</v>
      </c>
      <c r="S147" s="4" t="s">
        <v>588</v>
      </c>
    </row>
    <row r="148" spans="1:21">
      <c r="A148" s="4" t="s">
        <v>589</v>
      </c>
    </row>
    <row r="149" spans="1:21">
      <c r="A149" s="3" t="s">
        <v>501</v>
      </c>
    </row>
    <row r="150" spans="1:21">
      <c r="A150" s="4" t="s">
        <v>573</v>
      </c>
      <c r="P150" s="4" t="s">
        <v>590</v>
      </c>
    </row>
    <row r="151" spans="1:21">
      <c r="A151" s="4" t="s">
        <v>504</v>
      </c>
      <c r="P151" s="6" t="n">
        <v>20093</v>
      </c>
      <c r="Q151" s="5" t="n">
        <v>20093</v>
      </c>
    </row>
    <row r="152" spans="1:21">
      <c r="A152" s="4" t="s">
        <v>575</v>
      </c>
      <c r="P152" s="4" t="s">
        <v>591</v>
      </c>
    </row>
    <row r="153" spans="1:21">
      <c r="A153" s="4" t="s">
        <v>592</v>
      </c>
    </row>
    <row r="154" spans="1:21">
      <c r="A154" s="3" t="s">
        <v>501</v>
      </c>
    </row>
    <row r="155" spans="1:21">
      <c r="A155" s="4" t="s">
        <v>529</v>
      </c>
      <c r="B155" s="6" t="n">
        <v>45000000</v>
      </c>
    </row>
    <row r="156" spans="1:21">
      <c r="A156" s="4" t="s">
        <v>593</v>
      </c>
    </row>
    <row r="157" spans="1:21">
      <c r="A157" s="3" t="s">
        <v>501</v>
      </c>
    </row>
    <row r="158" spans="1:21">
      <c r="A158" s="4" t="s">
        <v>63</v>
      </c>
      <c r="P158" s="6" t="n">
        <v>1052082</v>
      </c>
      <c r="Q158" s="6" t="n">
        <v>1052082</v>
      </c>
      <c r="U158" s="5" t="n">
        <v>913827</v>
      </c>
    </row>
    <row r="159" spans="1:21">
      <c r="A159" s="4" t="s">
        <v>594</v>
      </c>
    </row>
    <row r="160" spans="1:21">
      <c r="A160" s="3" t="s">
        <v>501</v>
      </c>
    </row>
    <row r="161" spans="1:21">
      <c r="A161" s="4" t="s">
        <v>595</v>
      </c>
      <c r="L161" s="8" t="n">
        <v>5000000</v>
      </c>
    </row>
    <row r="162" spans="1:21">
      <c r="A162" s="4" t="s">
        <v>530</v>
      </c>
      <c r="L162" s="4" t="s">
        <v>596</v>
      </c>
    </row>
    <row r="163" spans="1:21">
      <c r="A163" s="4" t="s">
        <v>597</v>
      </c>
      <c r="Q163" s="4" t="s">
        <v>598</v>
      </c>
    </row>
    <row r="164" spans="1:21">
      <c r="A164" s="4" t="s">
        <v>542</v>
      </c>
      <c r="L164" s="4" t="s">
        <v>599</v>
      </c>
    </row>
    <row r="165" spans="1:21">
      <c r="A165" s="4" t="s">
        <v>600</v>
      </c>
    </row>
    <row r="166" spans="1:21">
      <c r="A166" s="3" t="s">
        <v>501</v>
      </c>
    </row>
    <row r="167" spans="1:21">
      <c r="A167" s="4" t="s">
        <v>529</v>
      </c>
      <c r="C167" s="6" t="n">
        <v>5000000</v>
      </c>
      <c r="I167" s="8" t="n">
        <v>9000000</v>
      </c>
    </row>
    <row r="168" spans="1:21">
      <c r="A168" s="4" t="s">
        <v>530</v>
      </c>
      <c r="C168" s="4" t="s">
        <v>601</v>
      </c>
      <c r="I168" s="4" t="s">
        <v>602</v>
      </c>
    </row>
    <row r="169" spans="1:21">
      <c r="A169" s="4" t="s">
        <v>597</v>
      </c>
      <c r="Q169" s="4" t="s">
        <v>603</v>
      </c>
    </row>
    <row r="170" spans="1:21">
      <c r="A170" s="4" t="s">
        <v>542</v>
      </c>
      <c r="C170" s="4" t="s">
        <v>604</v>
      </c>
      <c r="I170" s="4" t="s">
        <v>604</v>
      </c>
    </row>
    <row r="171" spans="1:21">
      <c r="A171" s="4" t="s">
        <v>534</v>
      </c>
      <c r="P171" s="6" t="n">
        <v>0</v>
      </c>
      <c r="Q171" s="6" t="n">
        <v>0</v>
      </c>
      <c r="U171"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40"/>
    <col customWidth="1" max="5" min="5" width="27"/>
    <col customWidth="1" max="6" min="6" width="13"/>
  </cols>
  <sheetData>
    <row r="1" spans="1:6">
      <c r="A1" s="1" t="s">
        <v>104</v>
      </c>
      <c r="B1" s="2" t="s">
        <v>105</v>
      </c>
      <c r="C1" s="2" t="s">
        <v>106</v>
      </c>
      <c r="D1" s="2" t="s">
        <v>107</v>
      </c>
      <c r="E1" s="2" t="s">
        <v>108</v>
      </c>
      <c r="F1" s="2" t="s">
        <v>109</v>
      </c>
    </row>
    <row r="2" spans="1:6">
      <c r="A2" s="4" t="s">
        <v>110</v>
      </c>
      <c r="B2" s="4" t="s">
        <v>45</v>
      </c>
      <c r="C2" s="6" t="n">
        <v>41560</v>
      </c>
      <c r="D2" s="6" t="n">
        <v>22546616</v>
      </c>
      <c r="E2" s="6" t="n">
        <v>37487702</v>
      </c>
      <c r="F2" s="6" t="n">
        <v>60075878</v>
      </c>
    </row>
    <row r="3" spans="1:6">
      <c r="A3" s="4" t="s">
        <v>111</v>
      </c>
      <c r="B3" s="4" t="s">
        <v>45</v>
      </c>
      <c r="D3" s="5" t="n">
        <v>332783</v>
      </c>
      <c r="F3" s="5" t="n">
        <v>332783</v>
      </c>
    </row>
    <row r="4" spans="1:6">
      <c r="A4" s="4" t="s">
        <v>112</v>
      </c>
      <c r="B4" s="4" t="s">
        <v>45</v>
      </c>
      <c r="C4" s="5" t="n">
        <v>12</v>
      </c>
      <c r="D4" s="5" t="n">
        <v>4308</v>
      </c>
      <c r="F4" s="5" t="n">
        <v>4320</v>
      </c>
    </row>
    <row r="5" spans="1:6">
      <c r="A5" s="4" t="s">
        <v>113</v>
      </c>
      <c r="B5" s="4" t="s">
        <v>45</v>
      </c>
      <c r="C5" s="5" t="n">
        <v>113</v>
      </c>
      <c r="D5" s="5" t="n">
        <v>60536</v>
      </c>
      <c r="F5" s="5" t="n">
        <v>60649</v>
      </c>
    </row>
    <row r="6" spans="1:6">
      <c r="A6" s="4" t="s">
        <v>114</v>
      </c>
      <c r="B6" s="4" t="s">
        <v>45</v>
      </c>
      <c r="C6" s="5" t="n">
        <v>17</v>
      </c>
      <c r="D6" s="5" t="n">
        <v>8330</v>
      </c>
      <c r="F6" s="5" t="n">
        <v>8347</v>
      </c>
    </row>
    <row r="7" spans="1:6">
      <c r="A7" s="4" t="s">
        <v>115</v>
      </c>
      <c r="B7" s="4" t="s">
        <v>45</v>
      </c>
      <c r="D7" s="5" t="n">
        <v>-38</v>
      </c>
      <c r="F7" s="5" t="n">
        <v>-38</v>
      </c>
    </row>
    <row r="8" spans="1:6">
      <c r="A8" s="4" t="s">
        <v>116</v>
      </c>
      <c r="B8" s="4" t="s">
        <v>45</v>
      </c>
      <c r="E8" s="5" t="n">
        <v>1390206</v>
      </c>
      <c r="F8" s="5" t="n">
        <v>1390206</v>
      </c>
    </row>
    <row r="9" spans="1:6">
      <c r="A9" s="4" t="s">
        <v>117</v>
      </c>
      <c r="B9" s="4" t="s">
        <v>45</v>
      </c>
      <c r="C9" s="5" t="n">
        <v>41702</v>
      </c>
      <c r="D9" s="5" t="n">
        <v>22952535</v>
      </c>
      <c r="E9" s="5" t="n">
        <v>38877908</v>
      </c>
      <c r="F9" s="5" t="n">
        <v>61872145</v>
      </c>
    </row>
    <row r="10" spans="1:6">
      <c r="A10" s="4" t="s">
        <v>111</v>
      </c>
      <c r="B10" s="4" t="s">
        <v>45</v>
      </c>
      <c r="D10" s="5" t="n">
        <v>83659</v>
      </c>
      <c r="F10" s="5" t="n">
        <v>83659</v>
      </c>
    </row>
    <row r="11" spans="1:6">
      <c r="A11" s="4" t="s">
        <v>112</v>
      </c>
      <c r="B11" s="4" t="s">
        <v>45</v>
      </c>
      <c r="C11" s="5" t="n">
        <v>194</v>
      </c>
      <c r="D11" s="5" t="n">
        <v>95823</v>
      </c>
      <c r="F11" s="5" t="n">
        <v>96017</v>
      </c>
    </row>
    <row r="12" spans="1:6">
      <c r="A12" s="4" t="s">
        <v>116</v>
      </c>
      <c r="B12" s="4" t="s">
        <v>45</v>
      </c>
      <c r="E12" s="5" t="n">
        <v>-3241870</v>
      </c>
      <c r="F12" s="5" t="n">
        <v>-3241870</v>
      </c>
    </row>
    <row r="13" spans="1:6">
      <c r="A13" s="4" t="s">
        <v>118</v>
      </c>
      <c r="B13" s="4" t="s">
        <v>45</v>
      </c>
      <c r="C13" s="6" t="n">
        <v>41896</v>
      </c>
      <c r="D13" s="6" t="n">
        <v>23132017</v>
      </c>
      <c r="E13" s="6" t="n">
        <v>35636038</v>
      </c>
      <c r="F13" s="6" t="n">
        <v>58809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392</v>
      </c>
    </row>
    <row r="2" spans="1:2">
      <c r="A2" s="3" t="s">
        <v>189</v>
      </c>
    </row>
    <row r="3" spans="1:2">
      <c r="A3" s="5" t="n">
        <v>2019</v>
      </c>
      <c r="B3" s="6" t="n">
        <v>655190</v>
      </c>
    </row>
    <row r="4" spans="1:2">
      <c r="A4" s="5" t="n">
        <v>2020</v>
      </c>
      <c r="B4" s="5" t="n">
        <v>655190</v>
      </c>
    </row>
    <row r="5" spans="1:2">
      <c r="A5" s="5" t="n">
        <v>2021</v>
      </c>
      <c r="B5" s="5" t="n">
        <v>655190</v>
      </c>
    </row>
    <row r="6" spans="1:2">
      <c r="A6" s="5" t="n">
        <v>2022</v>
      </c>
      <c r="B6" s="5" t="n">
        <v>35473499</v>
      </c>
    </row>
    <row r="7" spans="1:2">
      <c r="A7" s="4" t="s">
        <v>109</v>
      </c>
      <c r="B7" s="6" t="n">
        <v>374390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6</v>
      </c>
      <c r="B1" s="2" t="s">
        <v>2</v>
      </c>
      <c r="C1" s="2" t="s">
        <v>32</v>
      </c>
    </row>
    <row r="2" spans="1:3">
      <c r="A2" s="3" t="s">
        <v>192</v>
      </c>
    </row>
    <row r="3" spans="1:3">
      <c r="A3" s="4" t="s">
        <v>607</v>
      </c>
      <c r="B3" s="6" t="n">
        <v>121845</v>
      </c>
      <c r="C3" s="6" t="n">
        <v>90639</v>
      </c>
    </row>
    <row r="4" spans="1:3">
      <c r="A4" s="4" t="s">
        <v>608</v>
      </c>
      <c r="B4" s="5" t="n">
        <v>187936</v>
      </c>
      <c r="C4" s="5" t="n">
        <v>143738</v>
      </c>
    </row>
    <row r="5" spans="1:3">
      <c r="A5" s="4" t="s">
        <v>609</v>
      </c>
      <c r="B5" s="5" t="n">
        <v>322377</v>
      </c>
      <c r="C5" s="5" t="n">
        <v>419801</v>
      </c>
    </row>
    <row r="6" spans="1:3">
      <c r="A6" s="4" t="s">
        <v>610</v>
      </c>
      <c r="B6" s="5" t="n">
        <v>156634</v>
      </c>
      <c r="C6" s="5" t="n">
        <v>117069</v>
      </c>
    </row>
    <row r="7" spans="1:3">
      <c r="A7" s="4" t="s">
        <v>611</v>
      </c>
      <c r="B7" s="5" t="n">
        <v>2142000</v>
      </c>
      <c r="C7" s="5" t="n">
        <v>1550808</v>
      </c>
    </row>
    <row r="8" spans="1:3">
      <c r="A8" s="4" t="s">
        <v>612</v>
      </c>
      <c r="B8" s="6" t="n">
        <v>2930792</v>
      </c>
      <c r="C8" s="6" t="n">
        <v>23220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3</v>
      </c>
      <c r="B1" s="2" t="s">
        <v>2</v>
      </c>
      <c r="C1" s="2" t="s">
        <v>32</v>
      </c>
    </row>
    <row r="2" spans="1:3">
      <c r="A2" s="3" t="s">
        <v>192</v>
      </c>
    </row>
    <row r="3" spans="1:3">
      <c r="A3" s="4" t="s">
        <v>614</v>
      </c>
      <c r="B3" s="6" t="n">
        <v>1945142</v>
      </c>
      <c r="C3" s="6" t="n">
        <v>1785078</v>
      </c>
    </row>
    <row r="4" spans="1:3">
      <c r="A4" s="4" t="s">
        <v>615</v>
      </c>
      <c r="B4" s="5" t="n">
        <v>467306</v>
      </c>
      <c r="C4" s="5" t="n">
        <v>819207</v>
      </c>
    </row>
    <row r="5" spans="1:3">
      <c r="A5" s="4" t="s">
        <v>616</v>
      </c>
      <c r="B5" s="5" t="n">
        <v>1318307</v>
      </c>
      <c r="C5" s="5" t="n">
        <v>1885317</v>
      </c>
    </row>
    <row r="6" spans="1:3">
      <c r="A6" s="4" t="s">
        <v>617</v>
      </c>
      <c r="B6" s="6" t="n">
        <v>3730755</v>
      </c>
      <c r="C6" s="6" t="n">
        <v>44896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618</v>
      </c>
      <c r="B1" s="2" t="s">
        <v>619</v>
      </c>
      <c r="C1" s="2" t="s">
        <v>1</v>
      </c>
    </row>
    <row r="2" spans="1:5">
      <c r="B2" s="2" t="s">
        <v>2</v>
      </c>
      <c r="C2" s="2" t="s">
        <v>2</v>
      </c>
      <c r="D2" s="2" t="s">
        <v>620</v>
      </c>
      <c r="E2" s="2" t="s">
        <v>32</v>
      </c>
    </row>
    <row r="3" spans="1:5">
      <c r="A3" s="3" t="s">
        <v>621</v>
      </c>
    </row>
    <row r="4" spans="1:5">
      <c r="A4" s="4" t="s">
        <v>622</v>
      </c>
      <c r="B4" s="6" t="n">
        <v>78100</v>
      </c>
      <c r="C4" s="6" t="n">
        <v>78100</v>
      </c>
      <c r="E4" s="6" t="n">
        <v>78100</v>
      </c>
    </row>
    <row r="5" spans="1:5">
      <c r="A5" s="4" t="s">
        <v>623</v>
      </c>
      <c r="B5" s="4" t="s">
        <v>624</v>
      </c>
      <c r="D5" s="4" t="s">
        <v>625</v>
      </c>
    </row>
    <row r="6" spans="1:5">
      <c r="A6" s="4" t="s">
        <v>626</v>
      </c>
      <c r="B6" s="6" t="n">
        <v>0</v>
      </c>
      <c r="C6" s="5" t="n">
        <v>0</v>
      </c>
      <c r="E6" s="5" t="n">
        <v>0</v>
      </c>
    </row>
    <row r="7" spans="1:5">
      <c r="A7" s="4" t="s">
        <v>627</v>
      </c>
      <c r="C7" s="5" t="n">
        <v>0</v>
      </c>
      <c r="E7" s="6" t="n">
        <v>0</v>
      </c>
    </row>
    <row r="8" spans="1:5">
      <c r="A8" s="4" t="s">
        <v>628</v>
      </c>
      <c r="C8" s="5" t="n">
        <v>25000</v>
      </c>
    </row>
    <row r="9" spans="1:5">
      <c r="A9" s="4" t="s">
        <v>629</v>
      </c>
      <c r="C9" s="5" t="n">
        <v>566000</v>
      </c>
    </row>
    <row r="10" spans="1:5">
      <c r="A10" s="4" t="s">
        <v>630</v>
      </c>
      <c r="B10" s="5" t="n">
        <v>541000</v>
      </c>
      <c r="C10" s="5" t="n">
        <v>541000</v>
      </c>
    </row>
    <row r="11" spans="1:5">
      <c r="A11" s="4" t="s">
        <v>631</v>
      </c>
      <c r="B11" s="5" t="n">
        <v>70000</v>
      </c>
      <c r="C11" s="5" t="n">
        <v>70000</v>
      </c>
    </row>
    <row r="12" spans="1:5">
      <c r="A12" s="4" t="s">
        <v>632</v>
      </c>
    </row>
    <row r="13" spans="1:5">
      <c r="A13" s="3" t="s">
        <v>621</v>
      </c>
    </row>
    <row r="14" spans="1:5">
      <c r="A14" s="4" t="s">
        <v>633</v>
      </c>
      <c r="B14" s="5" t="n">
        <v>1068000</v>
      </c>
      <c r="C14" s="5" t="n">
        <v>1068000</v>
      </c>
    </row>
    <row r="15" spans="1:5">
      <c r="A15" s="4" t="s">
        <v>634</v>
      </c>
    </row>
    <row r="16" spans="1:5">
      <c r="A16" s="3" t="s">
        <v>621</v>
      </c>
    </row>
    <row r="17" spans="1:5">
      <c r="A17" s="4" t="s">
        <v>633</v>
      </c>
      <c r="B17" s="5" t="n">
        <v>976000</v>
      </c>
      <c r="C17" s="6" t="n">
        <v>976000</v>
      </c>
    </row>
    <row r="18" spans="1:5">
      <c r="A18" s="4" t="s">
        <v>635</v>
      </c>
      <c r="C18" s="4" t="s">
        <v>636</v>
      </c>
    </row>
    <row r="19" spans="1:5">
      <c r="A19" s="4" t="s">
        <v>637</v>
      </c>
    </row>
    <row r="20" spans="1:5">
      <c r="A20" s="3" t="s">
        <v>621</v>
      </c>
    </row>
    <row r="21" spans="1:5">
      <c r="A21" s="4" t="s">
        <v>633</v>
      </c>
      <c r="B21" s="5" t="n">
        <v>1825000</v>
      </c>
      <c r="C21" s="6" t="n">
        <v>1825000</v>
      </c>
    </row>
    <row r="22" spans="1:5">
      <c r="A22" s="4" t="s">
        <v>635</v>
      </c>
      <c r="C22" s="4" t="s">
        <v>638</v>
      </c>
    </row>
    <row r="23" spans="1:5">
      <c r="A23" s="4" t="s">
        <v>639</v>
      </c>
      <c r="B23" s="5" t="n">
        <v>13085000</v>
      </c>
      <c r="C23" s="6" t="n">
        <v>13085000</v>
      </c>
    </row>
    <row r="24" spans="1:5">
      <c r="A24" s="4" t="s">
        <v>640</v>
      </c>
      <c r="B24" s="6" t="n">
        <v>78100</v>
      </c>
      <c r="C24" s="6" t="n">
        <v>781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s>
  <sheetData>
    <row r="1" spans="1:19">
      <c r="A1" s="1" t="s">
        <v>641</v>
      </c>
      <c r="B1" s="2" t="s">
        <v>362</v>
      </c>
      <c r="R1" s="2" t="s">
        <v>1</v>
      </c>
    </row>
    <row r="2" spans="1:19">
      <c r="B2" s="2" t="s">
        <v>2</v>
      </c>
      <c r="C2" s="2" t="s">
        <v>642</v>
      </c>
      <c r="D2" s="2" t="s">
        <v>363</v>
      </c>
      <c r="E2" s="2" t="s">
        <v>642</v>
      </c>
      <c r="F2" s="2" t="s">
        <v>4</v>
      </c>
      <c r="G2" s="2" t="s">
        <v>642</v>
      </c>
      <c r="H2" s="2" t="s">
        <v>364</v>
      </c>
      <c r="I2" s="2" t="s">
        <v>642</v>
      </c>
      <c r="J2" s="2" t="s">
        <v>32</v>
      </c>
      <c r="K2" s="2" t="s">
        <v>643</v>
      </c>
      <c r="L2" s="2" t="s">
        <v>365</v>
      </c>
      <c r="M2" s="2" t="s">
        <v>643</v>
      </c>
      <c r="N2" s="2" t="s">
        <v>366</v>
      </c>
      <c r="O2" s="2" t="s">
        <v>643</v>
      </c>
      <c r="P2" s="2" t="s">
        <v>367</v>
      </c>
      <c r="Q2" s="2" t="s">
        <v>643</v>
      </c>
      <c r="R2" s="2" t="s">
        <v>2</v>
      </c>
      <c r="S2" s="2" t="s">
        <v>32</v>
      </c>
    </row>
    <row r="3" spans="1:19">
      <c r="A3" s="3" t="s">
        <v>195</v>
      </c>
    </row>
    <row r="4" spans="1:19">
      <c r="A4" s="4" t="s">
        <v>644</v>
      </c>
      <c r="R4" s="6" t="n">
        <v>-5906596</v>
      </c>
      <c r="S4" s="6" t="n">
        <v>1326266</v>
      </c>
    </row>
    <row r="5" spans="1:19">
      <c r="A5" s="4" t="s">
        <v>645</v>
      </c>
      <c r="R5" s="5" t="n">
        <v>1604274</v>
      </c>
      <c r="S5" s="5" t="n">
        <v>1171417</v>
      </c>
    </row>
    <row r="6" spans="1:19">
      <c r="A6" s="4" t="s">
        <v>97</v>
      </c>
      <c r="B6" s="6" t="n">
        <v>-5918749</v>
      </c>
      <c r="D6" s="6" t="n">
        <v>-115872</v>
      </c>
      <c r="F6" s="6" t="n">
        <v>1151454</v>
      </c>
      <c r="H6" s="6" t="n">
        <v>580845</v>
      </c>
      <c r="J6" s="6" t="n">
        <v>2155173</v>
      </c>
      <c r="L6" s="6" t="n">
        <v>89036</v>
      </c>
      <c r="N6" s="6" t="n">
        <v>26616</v>
      </c>
      <c r="P6" s="6" t="n">
        <v>226858</v>
      </c>
      <c r="R6" s="6" t="n">
        <v>-4302322</v>
      </c>
      <c r="S6" s="6" t="n">
        <v>2497683</v>
      </c>
    </row>
    <row r="7" spans="1:19"/>
    <row r="8" spans="1:19">
      <c r="A8" s="4" t="s">
        <v>646</v>
      </c>
      <c r="B8" s="4" t="s">
        <v>647</v>
      </c>
    </row>
    <row r="9" spans="1:19">
      <c r="A9" s="4" t="s">
        <v>648</v>
      </c>
      <c r="B9" s="4" t="s">
        <v>649</v>
      </c>
    </row>
    <row r="10" spans="1:19">
      <c r="A10" s="4" t="s">
        <v>650</v>
      </c>
      <c r="B10" s="4" t="s">
        <v>651</v>
      </c>
    </row>
    <row r="11" spans="1:19">
      <c r="A11" s="4" t="s">
        <v>652</v>
      </c>
      <c r="B11" s="4" t="s">
        <v>653</v>
      </c>
    </row>
    <row r="12" spans="1:19">
      <c r="A12" s="4" t="s">
        <v>654</v>
      </c>
      <c r="B12" s="4" t="s">
        <v>655</v>
      </c>
    </row>
  </sheetData>
  <mergeCells count="41">
    <mergeCell ref="A1:A2"/>
    <mergeCell ref="B1:Q1"/>
    <mergeCell ref="R1:S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A7:S7"/>
    <mergeCell ref="B8:S8"/>
    <mergeCell ref="B9:S9"/>
    <mergeCell ref="B10:S10"/>
    <mergeCell ref="B11:S11"/>
    <mergeCell ref="B12:S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56</v>
      </c>
      <c r="B1" s="2" t="s">
        <v>1</v>
      </c>
    </row>
    <row r="2" spans="1:3">
      <c r="B2" s="2" t="s">
        <v>2</v>
      </c>
      <c r="C2" s="2" t="s">
        <v>32</v>
      </c>
    </row>
    <row r="3" spans="1:3">
      <c r="A3" s="3" t="s">
        <v>657</v>
      </c>
    </row>
    <row r="4" spans="1:3">
      <c r="A4" s="4" t="s">
        <v>658</v>
      </c>
      <c r="B4" s="6" t="n">
        <v>433291</v>
      </c>
      <c r="C4" s="6" t="n">
        <v>501226</v>
      </c>
    </row>
    <row r="5" spans="1:3">
      <c r="A5" s="4" t="s">
        <v>659</v>
      </c>
      <c r="B5" s="5" t="n">
        <v>28296</v>
      </c>
      <c r="C5" s="5" t="n">
        <v>13697</v>
      </c>
    </row>
    <row r="6" spans="1:3">
      <c r="A6" s="4" t="s">
        <v>645</v>
      </c>
      <c r="B6" s="5" t="n">
        <v>712846</v>
      </c>
      <c r="C6" s="5" t="n">
        <v>589913</v>
      </c>
    </row>
    <row r="7" spans="1:3">
      <c r="A7" s="4" t="s">
        <v>660</v>
      </c>
      <c r="B7" s="5" t="n">
        <v>1174433</v>
      </c>
      <c r="C7" s="5" t="n">
        <v>1104836</v>
      </c>
    </row>
    <row r="8" spans="1:3">
      <c r="A8" s="3" t="s">
        <v>661</v>
      </c>
    </row>
    <row r="9" spans="1:3">
      <c r="A9" s="4" t="s">
        <v>658</v>
      </c>
      <c r="B9" s="5" t="n">
        <v>-1551921</v>
      </c>
      <c r="C9" s="5" t="n">
        <v>-54213</v>
      </c>
    </row>
    <row r="10" spans="1:3">
      <c r="A10" s="4" t="s">
        <v>659</v>
      </c>
      <c r="B10" s="5" t="n">
        <v>-240647</v>
      </c>
      <c r="C10" s="5" t="n">
        <v>59884</v>
      </c>
    </row>
    <row r="11" spans="1:3">
      <c r="A11" s="4" t="s">
        <v>645</v>
      </c>
      <c r="B11" s="5" t="n">
        <v>-442317</v>
      </c>
      <c r="C11" s="5" t="n">
        <v>-3030</v>
      </c>
    </row>
    <row r="12" spans="1:3">
      <c r="A12" s="4" t="s">
        <v>662</v>
      </c>
      <c r="B12" s="5" t="n">
        <v>-2234885</v>
      </c>
      <c r="C12" s="5" t="n">
        <v>2641</v>
      </c>
    </row>
    <row r="13" spans="1:3">
      <c r="A13" s="4" t="s">
        <v>663</v>
      </c>
      <c r="B13" s="6" t="n">
        <v>-1060452</v>
      </c>
      <c r="C13" s="6" t="n">
        <v>11074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4</v>
      </c>
      <c r="B1" s="2" t="s">
        <v>1</v>
      </c>
    </row>
    <row r="2" spans="1:3">
      <c r="B2" s="2" t="s">
        <v>2</v>
      </c>
      <c r="C2" s="2" t="s">
        <v>32</v>
      </c>
    </row>
    <row r="3" spans="1:3">
      <c r="A3" s="3" t="s">
        <v>665</v>
      </c>
    </row>
    <row r="4" spans="1:3">
      <c r="A4" s="4" t="s">
        <v>666</v>
      </c>
      <c r="B4" s="6" t="n">
        <v>-1325872</v>
      </c>
      <c r="C4" s="6" t="n">
        <v>849215</v>
      </c>
    </row>
    <row r="5" spans="1:3">
      <c r="A5" s="4" t="s">
        <v>667</v>
      </c>
      <c r="B5" s="5" t="n">
        <v>-151508</v>
      </c>
      <c r="C5" s="5" t="n">
        <v>42643</v>
      </c>
    </row>
    <row r="6" spans="1:3">
      <c r="A6" s="4" t="s">
        <v>668</v>
      </c>
      <c r="C6" s="5" t="n">
        <v>78100</v>
      </c>
    </row>
    <row r="7" spans="1:3">
      <c r="A7" s="4" t="s">
        <v>669</v>
      </c>
      <c r="B7" s="5" t="n">
        <v>60302</v>
      </c>
      <c r="C7" s="5" t="n">
        <v>-89885</v>
      </c>
    </row>
    <row r="8" spans="1:3">
      <c r="A8" s="4" t="s">
        <v>670</v>
      </c>
      <c r="B8" s="5" t="n">
        <v>3670</v>
      </c>
      <c r="C8" s="5" t="n">
        <v>5920</v>
      </c>
    </row>
    <row r="9" spans="1:3">
      <c r="A9" s="4" t="s">
        <v>671</v>
      </c>
      <c r="B9" s="5" t="n">
        <v>23106</v>
      </c>
      <c r="C9" s="5" t="n">
        <v>7171</v>
      </c>
    </row>
    <row r="10" spans="1:3">
      <c r="A10" s="4" t="s">
        <v>672</v>
      </c>
      <c r="B10" s="5" t="n">
        <v>581222</v>
      </c>
      <c r="C10" s="5" t="n">
        <v>28599</v>
      </c>
    </row>
    <row r="11" spans="1:3">
      <c r="A11" s="4" t="s">
        <v>673</v>
      </c>
      <c r="B11" s="5" t="n">
        <v>-172062</v>
      </c>
      <c r="C11" s="5" t="n">
        <v>328239</v>
      </c>
    </row>
    <row r="12" spans="1:3">
      <c r="A12" s="4" t="s">
        <v>674</v>
      </c>
      <c r="B12" s="5" t="n">
        <v>-129227</v>
      </c>
      <c r="C12" s="5" t="n">
        <v>-61707</v>
      </c>
    </row>
    <row r="13" spans="1:3">
      <c r="A13" s="4" t="s">
        <v>675</v>
      </c>
      <c r="B13" s="5" t="n">
        <v>49917</v>
      </c>
      <c r="C13" s="5" t="n">
        <v>-80818</v>
      </c>
    </row>
    <row r="14" spans="1:3">
      <c r="A14" s="4" t="s">
        <v>663</v>
      </c>
      <c r="B14" s="6" t="n">
        <v>-1060452</v>
      </c>
      <c r="C14" s="6" t="n">
        <v>110747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6</v>
      </c>
      <c r="B1" s="2" t="s">
        <v>2</v>
      </c>
      <c r="C1" s="2" t="s">
        <v>32</v>
      </c>
    </row>
    <row r="2" spans="1:3">
      <c r="A2" s="3" t="s">
        <v>677</v>
      </c>
    </row>
    <row r="3" spans="1:3">
      <c r="A3" s="4" t="s">
        <v>678</v>
      </c>
      <c r="B3" s="6" t="n">
        <v>730561</v>
      </c>
      <c r="C3" s="6" t="n">
        <v>29168</v>
      </c>
    </row>
    <row r="4" spans="1:3">
      <c r="A4" s="4" t="s">
        <v>622</v>
      </c>
      <c r="B4" s="5" t="n">
        <v>78100</v>
      </c>
      <c r="C4" s="5" t="n">
        <v>78100</v>
      </c>
    </row>
    <row r="5" spans="1:3">
      <c r="A5" s="4" t="s">
        <v>679</v>
      </c>
      <c r="B5" s="5" t="n">
        <v>598364</v>
      </c>
      <c r="C5" s="5" t="n">
        <v>723313</v>
      </c>
    </row>
    <row r="6" spans="1:3">
      <c r="A6" s="4" t="s">
        <v>675</v>
      </c>
      <c r="B6" s="5" t="n">
        <v>314221</v>
      </c>
      <c r="C6" s="5" t="n">
        <v>462156</v>
      </c>
    </row>
    <row r="7" spans="1:3">
      <c r="A7" s="4" t="s">
        <v>680</v>
      </c>
      <c r="B7" s="5" t="n">
        <v>869471</v>
      </c>
      <c r="C7" s="5" t="n">
        <v>1177067</v>
      </c>
    </row>
    <row r="8" spans="1:3">
      <c r="A8" s="4" t="s">
        <v>681</v>
      </c>
      <c r="B8" s="5" t="n">
        <v>834512</v>
      </c>
      <c r="C8" s="5" t="n">
        <v>206736</v>
      </c>
    </row>
    <row r="9" spans="1:3">
      <c r="A9" s="4" t="s">
        <v>138</v>
      </c>
      <c r="B9" s="5" t="n">
        <v>114171</v>
      </c>
      <c r="C9" s="5" t="n">
        <v>211509</v>
      </c>
    </row>
    <row r="10" spans="1:3">
      <c r="A10" s="4" t="s">
        <v>682</v>
      </c>
      <c r="B10" s="5" t="n">
        <v>76500</v>
      </c>
      <c r="C10" s="5" t="n">
        <v>38360</v>
      </c>
    </row>
    <row r="11" spans="1:3">
      <c r="A11" s="4" t="s">
        <v>683</v>
      </c>
      <c r="C11" s="5" t="n">
        <v>13839</v>
      </c>
    </row>
    <row r="12" spans="1:3">
      <c r="A12" s="4" t="s">
        <v>684</v>
      </c>
      <c r="C12" s="5" t="n">
        <v>45589</v>
      </c>
    </row>
    <row r="13" spans="1:3">
      <c r="A13" s="4" t="s">
        <v>685</v>
      </c>
      <c r="B13" s="5" t="n">
        <v>3615900</v>
      </c>
      <c r="C13" s="5" t="n">
        <v>2985837</v>
      </c>
    </row>
    <row r="14" spans="1:3">
      <c r="A14" s="4" t="s">
        <v>686</v>
      </c>
      <c r="B14" s="5" t="n">
        <v>-78100</v>
      </c>
      <c r="C14" s="5" t="n">
        <v>-78100</v>
      </c>
    </row>
    <row r="15" spans="1:3">
      <c r="A15" s="4" t="s">
        <v>687</v>
      </c>
      <c r="B15" s="5" t="n">
        <v>3537800</v>
      </c>
      <c r="C15" s="5" t="n">
        <v>2907737</v>
      </c>
    </row>
    <row r="16" spans="1:3">
      <c r="A16" s="3" t="s">
        <v>688</v>
      </c>
    </row>
    <row r="17" spans="1:3">
      <c r="A17" s="4" t="s">
        <v>47</v>
      </c>
      <c r="B17" s="5" t="n">
        <v>-3485</v>
      </c>
      <c r="C17" s="5" t="n">
        <v>-318830</v>
      </c>
    </row>
    <row r="18" spans="1:3">
      <c r="A18" s="4" t="s">
        <v>689</v>
      </c>
      <c r="B18" s="5" t="n">
        <v>-2198332</v>
      </c>
      <c r="C18" s="5" t="n">
        <v>-3441393</v>
      </c>
    </row>
    <row r="19" spans="1:3">
      <c r="A19" s="4" t="s">
        <v>690</v>
      </c>
      <c r="B19" s="5" t="n">
        <v>-203924</v>
      </c>
      <c r="C19" s="5" t="n">
        <v>-272718</v>
      </c>
    </row>
    <row r="20" spans="1:3">
      <c r="A20" s="4" t="s">
        <v>684</v>
      </c>
      <c r="B20" s="5" t="n">
        <v>-22378</v>
      </c>
    </row>
    <row r="21" spans="1:3">
      <c r="A21" s="4" t="s">
        <v>691</v>
      </c>
      <c r="B21" s="5" t="n">
        <v>-2428119</v>
      </c>
      <c r="C21" s="5" t="n">
        <v>-4032941</v>
      </c>
    </row>
    <row r="22" spans="1:3">
      <c r="A22" s="4" t="s">
        <v>692</v>
      </c>
      <c r="B22" s="6" t="n">
        <v>1109681</v>
      </c>
    </row>
    <row r="23" spans="1:3">
      <c r="A23" s="4" t="s">
        <v>693</v>
      </c>
      <c r="C23" s="6" t="n">
        <v>-11252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33"/>
    <col customWidth="1" max="3" min="3" width="21"/>
  </cols>
  <sheetData>
    <row r="1" spans="1:3">
      <c r="A1" s="1" t="s">
        <v>694</v>
      </c>
      <c r="B1" s="2" t="s">
        <v>1</v>
      </c>
    </row>
    <row r="2" spans="1:3">
      <c r="B2" s="2" t="s">
        <v>695</v>
      </c>
      <c r="C2" s="2" t="s">
        <v>397</v>
      </c>
    </row>
    <row r="3" spans="1:3">
      <c r="A3" s="3" t="s">
        <v>696</v>
      </c>
    </row>
    <row r="4" spans="1:3">
      <c r="A4" s="4" t="s">
        <v>697</v>
      </c>
      <c r="B4" s="6" t="n">
        <v>90744</v>
      </c>
      <c r="C4" s="6" t="n">
        <v>91686</v>
      </c>
    </row>
    <row r="5" spans="1:3">
      <c r="A5" s="4" t="s">
        <v>698</v>
      </c>
      <c r="B5" s="6" t="n">
        <v>12700</v>
      </c>
      <c r="C5" s="6" t="n">
        <v>8000</v>
      </c>
    </row>
    <row r="6" spans="1:3">
      <c r="A6" s="4" t="s">
        <v>699</v>
      </c>
    </row>
    <row r="7" spans="1:3">
      <c r="A7" s="3" t="s">
        <v>696</v>
      </c>
    </row>
    <row r="8" spans="1:3">
      <c r="A8" s="4" t="s">
        <v>700</v>
      </c>
      <c r="B8" s="5" t="n">
        <v>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9"/>
    <col customWidth="1" max="3" min="3" width="22"/>
    <col customWidth="1" max="4" min="4" width="20"/>
  </cols>
  <sheetData>
    <row r="1" spans="1:4">
      <c r="A1" s="1" t="s">
        <v>701</v>
      </c>
      <c r="B1" s="2" t="s">
        <v>1</v>
      </c>
    </row>
    <row r="2" spans="1:4">
      <c r="B2" s="2" t="s">
        <v>702</v>
      </c>
      <c r="C2" s="2" t="s">
        <v>703</v>
      </c>
      <c r="D2" s="2" t="s">
        <v>704</v>
      </c>
    </row>
    <row r="3" spans="1:4">
      <c r="A3" s="3" t="s">
        <v>705</v>
      </c>
    </row>
    <row r="4" spans="1:4">
      <c r="A4" s="4" t="s">
        <v>706</v>
      </c>
      <c r="B4" s="5" t="n">
        <v>2</v>
      </c>
      <c r="C4" s="5" t="n">
        <v>2</v>
      </c>
    </row>
    <row r="5" spans="1:4">
      <c r="A5" s="4" t="s">
        <v>707</v>
      </c>
    </row>
    <row r="6" spans="1:4">
      <c r="A6" s="3" t="s">
        <v>705</v>
      </c>
    </row>
    <row r="7" spans="1:4">
      <c r="A7" s="4" t="s">
        <v>708</v>
      </c>
      <c r="B7" s="6" t="n">
        <v>1325149</v>
      </c>
    </row>
    <row r="8" spans="1:4">
      <c r="A8" s="4" t="s">
        <v>709</v>
      </c>
      <c r="D8" s="6" t="n">
        <v>81000</v>
      </c>
    </row>
    <row r="9" spans="1:4">
      <c r="A9" s="4" t="s">
        <v>710</v>
      </c>
    </row>
    <row r="10" spans="1:4">
      <c r="A10" s="3" t="s">
        <v>705</v>
      </c>
    </row>
    <row r="11" spans="1:4">
      <c r="A11" s="4" t="s">
        <v>711</v>
      </c>
      <c r="B11" s="4" t="s">
        <v>712</v>
      </c>
      <c r="C11" s="4" t="s">
        <v>713</v>
      </c>
    </row>
    <row r="12" spans="1:4">
      <c r="A12" s="4" t="s">
        <v>714</v>
      </c>
    </row>
    <row r="13" spans="1:4">
      <c r="A13" s="3" t="s">
        <v>705</v>
      </c>
    </row>
    <row r="14" spans="1:4">
      <c r="A14" s="4" t="s">
        <v>711</v>
      </c>
      <c r="B14" s="4" t="s">
        <v>715</v>
      </c>
      <c r="C14" s="4" t="s">
        <v>716</v>
      </c>
    </row>
    <row r="15" spans="1:4">
      <c r="A15" s="4" t="s">
        <v>717</v>
      </c>
    </row>
    <row r="16" spans="1:4">
      <c r="A16" s="3" t="s">
        <v>705</v>
      </c>
    </row>
    <row r="17" spans="1:4">
      <c r="A17" s="4" t="s">
        <v>711</v>
      </c>
      <c r="B17" s="4" t="s">
        <v>718</v>
      </c>
      <c r="C17" s="4" t="s">
        <v>719</v>
      </c>
    </row>
    <row r="18" spans="1:4">
      <c r="A18" s="4" t="s">
        <v>720</v>
      </c>
    </row>
    <row r="19" spans="1:4">
      <c r="A19" s="3" t="s">
        <v>705</v>
      </c>
    </row>
    <row r="20" spans="1:4">
      <c r="A20" s="4" t="s">
        <v>711</v>
      </c>
      <c r="B20" s="4" t="s">
        <v>721</v>
      </c>
      <c r="C20" s="4" t="s">
        <v>7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6</v>
      </c>
      <c r="B4" s="6" t="n">
        <v>-3241870</v>
      </c>
      <c r="C4" s="6" t="n">
        <v>1390206</v>
      </c>
    </row>
    <row r="5" spans="1:3">
      <c r="A5" s="3" t="s">
        <v>121</v>
      </c>
    </row>
    <row r="6" spans="1:3">
      <c r="A6" s="4" t="s">
        <v>122</v>
      </c>
      <c r="B6" s="5" t="n">
        <v>5118297</v>
      </c>
      <c r="C6" s="5" t="n">
        <v>4708876</v>
      </c>
    </row>
    <row r="7" spans="1:3">
      <c r="A7" s="4" t="s">
        <v>123</v>
      </c>
      <c r="B7" s="5" t="n">
        <v>83659</v>
      </c>
      <c r="C7" s="5" t="n">
        <v>332783</v>
      </c>
    </row>
    <row r="8" spans="1:3">
      <c r="A8" s="4" t="s">
        <v>124</v>
      </c>
      <c r="C8" s="5" t="n">
        <v>60649</v>
      </c>
    </row>
    <row r="9" spans="1:3">
      <c r="A9" s="4" t="s">
        <v>125</v>
      </c>
      <c r="B9" s="5" t="n">
        <v>200000</v>
      </c>
      <c r="C9" s="4" t="s">
        <v>45</v>
      </c>
    </row>
    <row r="10" spans="1:3">
      <c r="A10" s="4" t="s">
        <v>126</v>
      </c>
      <c r="C10" s="5" t="n">
        <v>300000</v>
      </c>
    </row>
    <row r="11" spans="1:3">
      <c r="A11" s="4" t="s">
        <v>93</v>
      </c>
      <c r="B11" s="5" t="n">
        <v>2509423</v>
      </c>
    </row>
    <row r="12" spans="1:3">
      <c r="A12" s="4" t="s">
        <v>127</v>
      </c>
      <c r="B12" s="5" t="n">
        <v>3222899</v>
      </c>
      <c r="C12" s="4" t="s">
        <v>45</v>
      </c>
    </row>
    <row r="13" spans="1:3">
      <c r="A13" s="4" t="s">
        <v>128</v>
      </c>
      <c r="B13" s="5" t="n">
        <v>690107</v>
      </c>
    </row>
    <row r="14" spans="1:3">
      <c r="A14" s="4" t="s">
        <v>129</v>
      </c>
      <c r="B14" s="5" t="n">
        <v>-2234885</v>
      </c>
      <c r="C14" s="5" t="n">
        <v>2641</v>
      </c>
    </row>
    <row r="15" spans="1:3">
      <c r="A15" s="4" t="s">
        <v>130</v>
      </c>
      <c r="B15" s="5" t="n">
        <v>435043</v>
      </c>
      <c r="C15" s="5" t="n">
        <v>490010</v>
      </c>
    </row>
    <row r="16" spans="1:3">
      <c r="A16" s="4" t="s">
        <v>131</v>
      </c>
      <c r="B16" s="5" t="n">
        <v>63669</v>
      </c>
      <c r="C16" s="5" t="n">
        <v>111981</v>
      </c>
    </row>
    <row r="17" spans="1:3">
      <c r="A17" s="4" t="s">
        <v>132</v>
      </c>
      <c r="B17" s="5" t="n">
        <v>-84344</v>
      </c>
      <c r="C17" s="5" t="n">
        <v>-353591</v>
      </c>
    </row>
    <row r="18" spans="1:3">
      <c r="A18" s="4" t="s">
        <v>133</v>
      </c>
      <c r="B18" s="5" t="n">
        <v>20011</v>
      </c>
      <c r="C18" s="5" t="n">
        <v>58456</v>
      </c>
    </row>
    <row r="19" spans="1:3">
      <c r="A19" s="4" t="s">
        <v>134</v>
      </c>
      <c r="C19" s="5" t="n">
        <v>-276967</v>
      </c>
    </row>
    <row r="20" spans="1:3">
      <c r="A20" s="3" t="s">
        <v>135</v>
      </c>
    </row>
    <row r="21" spans="1:3">
      <c r="A21" s="4" t="s">
        <v>136</v>
      </c>
      <c r="B21" s="5" t="n">
        <v>-1716793</v>
      </c>
      <c r="C21" s="5" t="n">
        <v>-8812643</v>
      </c>
    </row>
    <row r="22" spans="1:3">
      <c r="A22" s="4" t="s">
        <v>137</v>
      </c>
      <c r="B22" s="5" t="n">
        <v>-13415555</v>
      </c>
      <c r="C22" s="5" t="n">
        <v>-6222216</v>
      </c>
    </row>
    <row r="23" spans="1:3">
      <c r="A23" s="4" t="s">
        <v>37</v>
      </c>
      <c r="B23" s="5" t="n">
        <v>1761070</v>
      </c>
      <c r="C23" s="5" t="n">
        <v>-1092816</v>
      </c>
    </row>
    <row r="24" spans="1:3">
      <c r="A24" s="4" t="s">
        <v>38</v>
      </c>
      <c r="B24" s="5" t="n">
        <v>-1315618</v>
      </c>
      <c r="C24" s="5" t="n">
        <v>435056</v>
      </c>
    </row>
    <row r="25" spans="1:3">
      <c r="A25" s="4" t="s">
        <v>54</v>
      </c>
      <c r="B25" s="5" t="n">
        <v>428132</v>
      </c>
      <c r="C25" s="5" t="n">
        <v>69868</v>
      </c>
    </row>
    <row r="26" spans="1:3">
      <c r="A26" s="4" t="s">
        <v>51</v>
      </c>
      <c r="B26" s="5" t="n">
        <v>3166007</v>
      </c>
      <c r="C26" s="5" t="n">
        <v>9148609</v>
      </c>
    </row>
    <row r="27" spans="1:3">
      <c r="A27" s="4" t="s">
        <v>138</v>
      </c>
      <c r="B27" s="5" t="n">
        <v>-243036</v>
      </c>
      <c r="C27" s="5" t="n">
        <v>-207542</v>
      </c>
    </row>
    <row r="28" spans="1:3">
      <c r="A28" s="4" t="s">
        <v>139</v>
      </c>
      <c r="B28" s="5" t="n">
        <v>-163300</v>
      </c>
      <c r="C28" s="5" t="n">
        <v>-197121</v>
      </c>
    </row>
    <row r="29" spans="1:3">
      <c r="A29" s="4" t="s">
        <v>140</v>
      </c>
      <c r="B29" s="5" t="n">
        <v>-4717084</v>
      </c>
      <c r="C29" s="5" t="n">
        <v>-53761</v>
      </c>
    </row>
    <row r="30" spans="1:3">
      <c r="A30" s="3" t="s">
        <v>141</v>
      </c>
    </row>
    <row r="31" spans="1:3">
      <c r="A31" s="4" t="s">
        <v>142</v>
      </c>
      <c r="B31" s="5" t="n">
        <v>-3731370</v>
      </c>
      <c r="C31" s="5" t="n">
        <v>-3505486</v>
      </c>
    </row>
    <row r="32" spans="1:3">
      <c r="A32" s="4" t="s">
        <v>143</v>
      </c>
      <c r="B32" s="5" t="n">
        <v>-3731370</v>
      </c>
      <c r="C32" s="5" t="n">
        <v>-3505486</v>
      </c>
    </row>
    <row r="33" spans="1:3">
      <c r="A33" s="3" t="s">
        <v>144</v>
      </c>
    </row>
    <row r="34" spans="1:3">
      <c r="A34" s="4" t="s">
        <v>145</v>
      </c>
      <c r="B34" s="5" t="n">
        <v>-880000</v>
      </c>
    </row>
    <row r="35" spans="1:3">
      <c r="A35" s="4" t="s">
        <v>146</v>
      </c>
      <c r="B35" s="5" t="n">
        <v>96017</v>
      </c>
      <c r="C35" s="5" t="n">
        <v>4320</v>
      </c>
    </row>
    <row r="36" spans="1:3">
      <c r="A36" s="4" t="s">
        <v>147</v>
      </c>
      <c r="C36" s="5" t="n">
        <v>8347</v>
      </c>
    </row>
    <row r="37" spans="1:3">
      <c r="A37" s="4" t="s">
        <v>148</v>
      </c>
      <c r="B37" s="5" t="n">
        <v>943136</v>
      </c>
      <c r="C37" s="5" t="n">
        <v>932812</v>
      </c>
    </row>
    <row r="38" spans="1:3">
      <c r="A38" s="4" t="s">
        <v>149</v>
      </c>
      <c r="C38" s="5" t="n">
        <v>904027</v>
      </c>
    </row>
    <row r="39" spans="1:3">
      <c r="A39" s="4" t="s">
        <v>150</v>
      </c>
      <c r="C39" s="5" t="n">
        <v>-38</v>
      </c>
    </row>
    <row r="40" spans="1:3">
      <c r="A40" s="4" t="s">
        <v>151</v>
      </c>
      <c r="B40" s="5" t="n">
        <v>-226014</v>
      </c>
      <c r="C40" s="5" t="n">
        <v>-273672</v>
      </c>
    </row>
    <row r="41" spans="1:3">
      <c r="A41" s="4" t="s">
        <v>152</v>
      </c>
      <c r="B41" s="5" t="n">
        <v>-2144866</v>
      </c>
      <c r="C41" s="5" t="n">
        <v>-1610356</v>
      </c>
    </row>
    <row r="42" spans="1:3">
      <c r="A42" s="4" t="s">
        <v>153</v>
      </c>
      <c r="B42" s="5" t="n">
        <v>-297328</v>
      </c>
      <c r="C42" s="5" t="n">
        <v>-29850</v>
      </c>
    </row>
    <row r="43" spans="1:3">
      <c r="A43" s="4" t="s">
        <v>154</v>
      </c>
      <c r="B43" s="5" t="n">
        <v>7000000</v>
      </c>
    </row>
    <row r="44" spans="1:3">
      <c r="A44" s="4" t="s">
        <v>155</v>
      </c>
      <c r="B44" s="5" t="n">
        <v>-3741000</v>
      </c>
      <c r="C44" s="5" t="n">
        <v>-165000</v>
      </c>
    </row>
    <row r="45" spans="1:3">
      <c r="A45" s="4" t="s">
        <v>156</v>
      </c>
      <c r="B45" s="5" t="n">
        <v>15912446</v>
      </c>
      <c r="C45" s="5" t="n">
        <v>94123100</v>
      </c>
    </row>
    <row r="46" spans="1:3">
      <c r="A46" s="4" t="s">
        <v>157</v>
      </c>
      <c r="B46" s="5" t="n">
        <v>-9811244</v>
      </c>
      <c r="C46" s="5" t="n">
        <v>-90958740</v>
      </c>
    </row>
    <row r="47" spans="1:3">
      <c r="A47" s="4" t="s">
        <v>158</v>
      </c>
      <c r="B47" s="5" t="n">
        <v>-174418</v>
      </c>
      <c r="C47" s="5" t="n">
        <v>-207647</v>
      </c>
    </row>
    <row r="48" spans="1:3">
      <c r="A48" s="4" t="s">
        <v>159</v>
      </c>
      <c r="B48" s="5" t="n">
        <v>6676729</v>
      </c>
      <c r="C48" s="5" t="n">
        <v>2727303</v>
      </c>
    </row>
    <row r="49" spans="1:3">
      <c r="A49" s="4" t="s">
        <v>160</v>
      </c>
      <c r="B49" s="5" t="n">
        <v>-1771725</v>
      </c>
      <c r="C49" s="5" t="n">
        <v>-831944</v>
      </c>
    </row>
    <row r="50" spans="1:3">
      <c r="A50" s="4" t="s">
        <v>161</v>
      </c>
      <c r="B50" s="5" t="n">
        <v>3493324</v>
      </c>
      <c r="C50" s="5" t="n">
        <v>4325268</v>
      </c>
    </row>
    <row r="51" spans="1:3">
      <c r="A51" s="4" t="s">
        <v>162</v>
      </c>
      <c r="B51" s="5" t="n">
        <v>1721599</v>
      </c>
      <c r="C51" s="5" t="n">
        <v>3493324</v>
      </c>
    </row>
    <row r="52" spans="1:3">
      <c r="A52" s="3" t="s">
        <v>163</v>
      </c>
    </row>
    <row r="53" spans="1:3">
      <c r="A53" s="4" t="s">
        <v>164</v>
      </c>
      <c r="B53" s="5" t="n">
        <v>1435067</v>
      </c>
      <c r="C53" s="5" t="n">
        <v>994583</v>
      </c>
    </row>
    <row r="54" spans="1:3">
      <c r="A54" s="4" t="s">
        <v>165</v>
      </c>
      <c r="B54" s="5" t="n">
        <v>2053779</v>
      </c>
      <c r="C54" s="5" t="n">
        <v>603091</v>
      </c>
    </row>
    <row r="55" spans="1:3">
      <c r="A55" s="4" t="s">
        <v>166</v>
      </c>
      <c r="B55" s="5" t="n">
        <v>3687221</v>
      </c>
      <c r="C55" s="5" t="n">
        <v>1189701</v>
      </c>
    </row>
    <row r="56" spans="1:3">
      <c r="A56" s="4" t="s">
        <v>167</v>
      </c>
      <c r="B56" s="6" t="n">
        <v>152730</v>
      </c>
      <c r="C56" s="6" t="n">
        <v>1578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6"/>
    <col customWidth="1" max="3" min="3" width="24"/>
    <col customWidth="1" max="4" min="4" width="21"/>
    <col customWidth="1" max="5" min="5" width="21"/>
  </cols>
  <sheetData>
    <row r="1" spans="1:5">
      <c r="A1" s="1" t="s">
        <v>723</v>
      </c>
      <c r="B1" s="2" t="s">
        <v>724</v>
      </c>
      <c r="C1" s="2" t="s">
        <v>725</v>
      </c>
      <c r="D1" s="2" t="s">
        <v>392</v>
      </c>
      <c r="E1" s="2" t="s">
        <v>397</v>
      </c>
    </row>
    <row r="2" spans="1:5">
      <c r="A2" s="3" t="s">
        <v>726</v>
      </c>
    </row>
    <row r="3" spans="1:5">
      <c r="A3" s="4" t="s">
        <v>727</v>
      </c>
      <c r="D3" s="6" t="n">
        <v>2391328</v>
      </c>
      <c r="E3" s="6" t="n">
        <v>2363778</v>
      </c>
    </row>
    <row r="4" spans="1:5">
      <c r="A4" s="4" t="s">
        <v>728</v>
      </c>
    </row>
    <row r="5" spans="1:5">
      <c r="A5" s="3" t="s">
        <v>726</v>
      </c>
    </row>
    <row r="6" spans="1:5">
      <c r="A6" s="4" t="s">
        <v>729</v>
      </c>
      <c r="C6" s="5" t="n">
        <v>117000</v>
      </c>
    </row>
    <row r="7" spans="1:5">
      <c r="A7" s="4" t="s">
        <v>730</v>
      </c>
      <c r="C7" s="4" t="s">
        <v>731</v>
      </c>
    </row>
    <row r="8" spans="1:5">
      <c r="A8" s="4" t="s">
        <v>732</v>
      </c>
      <c r="D8" s="5" t="n">
        <v>103599</v>
      </c>
      <c r="E8" s="5" t="n">
        <v>79575</v>
      </c>
    </row>
    <row r="9" spans="1:5">
      <c r="A9" s="4" t="s">
        <v>733</v>
      </c>
      <c r="C9" s="6" t="n">
        <v>418000</v>
      </c>
    </row>
    <row r="10" spans="1:5">
      <c r="A10" s="4" t="s">
        <v>138</v>
      </c>
      <c r="D10" s="5" t="n">
        <v>447073</v>
      </c>
      <c r="E10" s="5" t="n">
        <v>550672</v>
      </c>
    </row>
    <row r="11" spans="1:5">
      <c r="A11" s="4" t="s">
        <v>734</v>
      </c>
    </row>
    <row r="12" spans="1:5">
      <c r="A12" s="3" t="s">
        <v>726</v>
      </c>
    </row>
    <row r="13" spans="1:5">
      <c r="A13" s="4" t="s">
        <v>729</v>
      </c>
      <c r="B13" s="5" t="n">
        <v>112000</v>
      </c>
    </row>
    <row r="14" spans="1:5">
      <c r="A14" s="4" t="s">
        <v>730</v>
      </c>
      <c r="B14" s="4" t="s">
        <v>735</v>
      </c>
    </row>
    <row r="15" spans="1:5">
      <c r="A15" s="4" t="s">
        <v>732</v>
      </c>
      <c r="D15" s="5" t="n">
        <v>139437</v>
      </c>
      <c r="E15" s="5" t="n">
        <v>127967</v>
      </c>
    </row>
    <row r="16" spans="1:5">
      <c r="A16" s="4" t="s">
        <v>138</v>
      </c>
      <c r="D16" s="6" t="n">
        <v>85527</v>
      </c>
      <c r="E16" s="6" t="n">
        <v>2249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6</v>
      </c>
      <c r="B1" s="2" t="s">
        <v>2</v>
      </c>
      <c r="C1" s="2" t="s">
        <v>32</v>
      </c>
    </row>
    <row r="2" spans="1:3">
      <c r="A2" s="3" t="s">
        <v>737</v>
      </c>
    </row>
    <row r="3" spans="1:3">
      <c r="A3" s="5" t="n">
        <v>2019</v>
      </c>
      <c r="B3" s="6" t="n">
        <v>2685337</v>
      </c>
    </row>
    <row r="4" spans="1:3">
      <c r="A4" s="5" t="n">
        <v>2020</v>
      </c>
      <c r="B4" s="5" t="n">
        <v>2041239</v>
      </c>
    </row>
    <row r="5" spans="1:3">
      <c r="A5" s="5" t="n">
        <v>2021</v>
      </c>
      <c r="B5" s="5" t="n">
        <v>1618137</v>
      </c>
    </row>
    <row r="6" spans="1:3">
      <c r="A6" s="5" t="n">
        <v>2022</v>
      </c>
      <c r="B6" s="5" t="n">
        <v>874589</v>
      </c>
    </row>
    <row r="7" spans="1:3">
      <c r="A7" s="5" t="n">
        <v>2023</v>
      </c>
      <c r="B7" s="5" t="n">
        <v>12244</v>
      </c>
    </row>
    <row r="8" spans="1:3">
      <c r="A8" s="4" t="s">
        <v>738</v>
      </c>
      <c r="B8" s="5" t="n">
        <v>7231546</v>
      </c>
    </row>
    <row r="9" spans="1:3">
      <c r="A9" s="4" t="s">
        <v>739</v>
      </c>
      <c r="B9" s="5" t="n">
        <v>613162</v>
      </c>
    </row>
    <row r="10" spans="1:3">
      <c r="A10" s="4" t="s">
        <v>740</v>
      </c>
      <c r="B10" s="5" t="n">
        <v>6618384</v>
      </c>
    </row>
    <row r="11" spans="1:3">
      <c r="A11" s="4" t="s">
        <v>741</v>
      </c>
      <c r="B11" s="5" t="n">
        <v>2320538</v>
      </c>
      <c r="C11" s="6" t="n">
        <v>1711204</v>
      </c>
    </row>
    <row r="12" spans="1:3">
      <c r="A12" s="4" t="s">
        <v>742</v>
      </c>
      <c r="B12" s="5" t="n">
        <v>4297846</v>
      </c>
      <c r="C12" s="6" t="n">
        <v>3364825</v>
      </c>
    </row>
    <row r="13" spans="1:3">
      <c r="A13" s="3" t="s">
        <v>743</v>
      </c>
    </row>
    <row r="14" spans="1:3">
      <c r="A14" s="5" t="n">
        <v>2019</v>
      </c>
      <c r="B14" s="5" t="n">
        <v>2326475</v>
      </c>
    </row>
    <row r="15" spans="1:3">
      <c r="A15" s="5" t="n">
        <v>2020</v>
      </c>
      <c r="B15" s="5" t="n">
        <v>1860538</v>
      </c>
    </row>
    <row r="16" spans="1:3">
      <c r="A16" s="5" t="n">
        <v>2021</v>
      </c>
      <c r="B16" s="5" t="n">
        <v>1371245</v>
      </c>
    </row>
    <row r="17" spans="1:3">
      <c r="A17" s="5" t="n">
        <v>2022</v>
      </c>
      <c r="B17" s="5" t="n">
        <v>707338</v>
      </c>
    </row>
    <row r="18" spans="1:3">
      <c r="A18" s="5" t="n">
        <v>2023</v>
      </c>
      <c r="B18" s="5" t="n">
        <v>685986</v>
      </c>
    </row>
    <row r="19" spans="1:3">
      <c r="A19" s="4" t="s">
        <v>738</v>
      </c>
      <c r="B19" s="6" t="n">
        <v>69515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4</v>
      </c>
      <c r="B1" s="2" t="s">
        <v>745</v>
      </c>
      <c r="C1" s="2" t="s">
        <v>746</v>
      </c>
      <c r="D1" s="2" t="s">
        <v>747</v>
      </c>
      <c r="E1" s="2" t="s">
        <v>2</v>
      </c>
      <c r="F1" s="2" t="s">
        <v>32</v>
      </c>
      <c r="G1" s="2" t="s">
        <v>748</v>
      </c>
    </row>
    <row r="2" spans="1:7">
      <c r="A2" s="3" t="s">
        <v>749</v>
      </c>
    </row>
    <row r="3" spans="1:7">
      <c r="A3" s="4" t="s">
        <v>750</v>
      </c>
      <c r="E3" s="4" t="s">
        <v>324</v>
      </c>
    </row>
    <row r="4" spans="1:7">
      <c r="A4" s="4" t="s">
        <v>751</v>
      </c>
      <c r="E4" s="6" t="n">
        <v>35820</v>
      </c>
      <c r="F4" s="6" t="n">
        <v>2172</v>
      </c>
    </row>
    <row r="5" spans="1:7">
      <c r="A5" s="4" t="s">
        <v>752</v>
      </c>
      <c r="E5" s="5" t="n">
        <v>305396</v>
      </c>
      <c r="F5" s="5" t="n">
        <v>135151</v>
      </c>
    </row>
    <row r="6" spans="1:7">
      <c r="A6" s="4" t="s">
        <v>753</v>
      </c>
      <c r="F6" s="5" t="n">
        <v>8347</v>
      </c>
    </row>
    <row r="7" spans="1:7">
      <c r="A7" s="4" t="s">
        <v>754</v>
      </c>
    </row>
    <row r="8" spans="1:7">
      <c r="A8" s="3" t="s">
        <v>749</v>
      </c>
    </row>
    <row r="9" spans="1:7">
      <c r="A9" s="4" t="s">
        <v>755</v>
      </c>
      <c r="G9" s="5" t="n">
        <v>25000</v>
      </c>
    </row>
    <row r="10" spans="1:7">
      <c r="A10" s="4" t="s">
        <v>756</v>
      </c>
      <c r="E10" s="5" t="n">
        <v>0</v>
      </c>
      <c r="F10" s="5" t="n">
        <v>3500</v>
      </c>
    </row>
    <row r="11" spans="1:7">
      <c r="A11" s="4" t="s">
        <v>757</v>
      </c>
      <c r="E11" s="6" t="n">
        <v>0</v>
      </c>
      <c r="F11" s="5" t="n">
        <v>0</v>
      </c>
    </row>
    <row r="12" spans="1:7">
      <c r="A12" s="4" t="s">
        <v>758</v>
      </c>
    </row>
    <row r="13" spans="1:7">
      <c r="A13" s="3" t="s">
        <v>749</v>
      </c>
    </row>
    <row r="14" spans="1:7">
      <c r="A14" s="4" t="s">
        <v>755</v>
      </c>
      <c r="E14" s="5" t="n">
        <v>285000</v>
      </c>
    </row>
    <row r="15" spans="1:7">
      <c r="A15" s="4" t="s">
        <v>756</v>
      </c>
      <c r="E15" s="6" t="n">
        <v>83700</v>
      </c>
      <c r="F15" s="5" t="n">
        <v>325700</v>
      </c>
    </row>
    <row r="16" spans="1:7">
      <c r="A16" s="4" t="s">
        <v>757</v>
      </c>
      <c r="E16" s="6" t="n">
        <v>0</v>
      </c>
      <c r="F16" s="6" t="n">
        <v>83700</v>
      </c>
    </row>
    <row r="17" spans="1:7">
      <c r="A17" s="4" t="s">
        <v>759</v>
      </c>
    </row>
    <row r="18" spans="1:7">
      <c r="A18" s="3" t="s">
        <v>749</v>
      </c>
    </row>
    <row r="19" spans="1:7">
      <c r="A19" s="4" t="s">
        <v>760</v>
      </c>
      <c r="D19" s="5" t="n">
        <v>500000</v>
      </c>
    </row>
    <row r="20" spans="1:7">
      <c r="A20" s="4" t="s">
        <v>761</v>
      </c>
      <c r="D20" s="5" t="n">
        <v>500000</v>
      </c>
    </row>
    <row r="21" spans="1:7">
      <c r="A21" s="4" t="s">
        <v>762</v>
      </c>
      <c r="D21" s="5" t="n">
        <v>25000</v>
      </c>
    </row>
    <row r="22" spans="1:7">
      <c r="A22" s="4" t="s">
        <v>763</v>
      </c>
      <c r="E22" s="5" t="n">
        <v>0</v>
      </c>
      <c r="F22" s="5" t="n">
        <v>1658</v>
      </c>
    </row>
    <row r="23" spans="1:7">
      <c r="A23" s="4" t="s">
        <v>753</v>
      </c>
      <c r="E23" s="6" t="n">
        <v>0</v>
      </c>
      <c r="F23" s="6" t="n">
        <v>3559</v>
      </c>
    </row>
    <row r="24" spans="1:7">
      <c r="A24" s="4" t="s">
        <v>764</v>
      </c>
    </row>
    <row r="25" spans="1:7">
      <c r="A25" s="3" t="s">
        <v>749</v>
      </c>
    </row>
    <row r="26" spans="1:7">
      <c r="A26" s="4" t="s">
        <v>765</v>
      </c>
      <c r="E26" s="5" t="n">
        <v>117914</v>
      </c>
    </row>
    <row r="27" spans="1:7">
      <c r="A27" s="4" t="s">
        <v>766</v>
      </c>
    </row>
    <row r="28" spans="1:7">
      <c r="A28" s="3" t="s">
        <v>749</v>
      </c>
    </row>
    <row r="29" spans="1:7">
      <c r="A29" s="4" t="s">
        <v>765</v>
      </c>
      <c r="E29" s="5" t="n">
        <v>0</v>
      </c>
    </row>
    <row r="30" spans="1:7">
      <c r="A30" s="4" t="s">
        <v>767</v>
      </c>
    </row>
    <row r="31" spans="1:7">
      <c r="A31" s="3" t="s">
        <v>749</v>
      </c>
    </row>
    <row r="32" spans="1:7">
      <c r="A32" s="4" t="s">
        <v>756</v>
      </c>
      <c r="E32" s="6" t="n">
        <v>0</v>
      </c>
    </row>
    <row r="33" spans="1:7">
      <c r="A33" s="4" t="s">
        <v>768</v>
      </c>
      <c r="B33" s="5" t="n">
        <v>12500</v>
      </c>
    </row>
    <row r="34" spans="1:7">
      <c r="A34" s="4" t="s">
        <v>769</v>
      </c>
      <c r="E34" s="6" t="n">
        <v>0</v>
      </c>
      <c r="F34" s="5" t="n">
        <v>0</v>
      </c>
    </row>
    <row r="35" spans="1:7">
      <c r="A35" s="4" t="s">
        <v>770</v>
      </c>
    </row>
    <row r="36" spans="1:7">
      <c r="A36" s="3" t="s">
        <v>749</v>
      </c>
    </row>
    <row r="37" spans="1:7">
      <c r="A37" s="4" t="s">
        <v>756</v>
      </c>
      <c r="F37" s="6" t="n">
        <v>60649</v>
      </c>
    </row>
    <row r="38" spans="1:7">
      <c r="A38" s="4" t="s">
        <v>768</v>
      </c>
      <c r="C38" s="5" t="n">
        <v>11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380</v>
      </c>
    </row>
    <row r="3" spans="1:4">
      <c r="A3" s="3" t="s">
        <v>772</v>
      </c>
    </row>
    <row r="4" spans="1:4">
      <c r="A4" s="4" t="s">
        <v>773</v>
      </c>
      <c r="B4" s="5" t="n">
        <v>366763</v>
      </c>
      <c r="C4" s="5" t="n">
        <v>367963</v>
      </c>
    </row>
    <row r="5" spans="1:4">
      <c r="A5" s="4" t="s">
        <v>774</v>
      </c>
      <c r="B5" s="5" t="n">
        <v>-19445</v>
      </c>
      <c r="C5" s="5" t="n">
        <v>-1200</v>
      </c>
    </row>
    <row r="6" spans="1:4">
      <c r="A6" s="4" t="s">
        <v>775</v>
      </c>
      <c r="B6" s="5" t="n">
        <v>347318</v>
      </c>
      <c r="C6" s="5" t="n">
        <v>366763</v>
      </c>
    </row>
    <row r="7" spans="1:4">
      <c r="A7" s="3" t="s">
        <v>776</v>
      </c>
    </row>
    <row r="8" spans="1:4">
      <c r="A8" s="4" t="s">
        <v>777</v>
      </c>
      <c r="B8" s="7" t="n">
        <v>5.85</v>
      </c>
      <c r="C8" s="7" t="n">
        <v>5.84</v>
      </c>
    </row>
    <row r="9" spans="1:4">
      <c r="A9" s="4" t="s">
        <v>778</v>
      </c>
      <c r="B9" s="9" t="n">
        <v>4.94</v>
      </c>
      <c r="C9" s="9" t="n">
        <v>3.6</v>
      </c>
    </row>
    <row r="10" spans="1:4">
      <c r="A10" s="4" t="s">
        <v>779</v>
      </c>
      <c r="B10" s="7" t="n">
        <v>5.9</v>
      </c>
      <c r="C10" s="7" t="n">
        <v>5.85</v>
      </c>
    </row>
    <row r="11" spans="1:4">
      <c r="A11" s="4" t="s">
        <v>780</v>
      </c>
      <c r="B11" s="5" t="n">
        <v>347318</v>
      </c>
      <c r="C11" s="5" t="n">
        <v>269863</v>
      </c>
      <c r="D11" s="5" t="n">
        <v>17251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81</v>
      </c>
      <c r="B1" s="2" t="s">
        <v>1</v>
      </c>
    </row>
    <row r="2" spans="1:2">
      <c r="B2" s="2" t="s">
        <v>782</v>
      </c>
    </row>
    <row r="3" spans="1:2">
      <c r="A3" s="3" t="s">
        <v>783</v>
      </c>
    </row>
    <row r="4" spans="1:2">
      <c r="A4" s="4" t="s">
        <v>784</v>
      </c>
      <c r="B4" s="5" t="n">
        <v>347318</v>
      </c>
    </row>
    <row r="5" spans="1:2">
      <c r="A5" s="4" t="s">
        <v>785</v>
      </c>
      <c r="B5" s="7" t="n">
        <v>5.9</v>
      </c>
    </row>
    <row r="6" spans="1:2">
      <c r="A6" s="4" t="s">
        <v>786</v>
      </c>
    </row>
    <row r="7" spans="1:2">
      <c r="A7" s="3" t="s">
        <v>783</v>
      </c>
    </row>
    <row r="8" spans="1:2">
      <c r="A8" s="4" t="s">
        <v>784</v>
      </c>
      <c r="B8" s="5" t="n">
        <v>347318</v>
      </c>
    </row>
    <row r="9" spans="1:2">
      <c r="A9" s="4" t="s">
        <v>787</v>
      </c>
      <c r="B9" s="4" t="s">
        <v>788</v>
      </c>
    </row>
    <row r="10" spans="1:2">
      <c r="A10" s="4" t="s">
        <v>785</v>
      </c>
      <c r="B10" s="7" t="n">
        <v>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789</v>
      </c>
      <c r="B1" s="2" t="s">
        <v>362</v>
      </c>
      <c r="D1" s="2" t="s">
        <v>1</v>
      </c>
    </row>
    <row r="2" spans="1:5">
      <c r="B2" s="2" t="s">
        <v>2</v>
      </c>
      <c r="C2" s="2" t="s">
        <v>32</v>
      </c>
      <c r="D2" s="2" t="s">
        <v>2</v>
      </c>
      <c r="E2" s="2" t="s">
        <v>32</v>
      </c>
    </row>
    <row r="3" spans="1:5">
      <c r="A3" s="3" t="s">
        <v>210</v>
      </c>
    </row>
    <row r="4" spans="1:5">
      <c r="A4" s="4" t="s">
        <v>790</v>
      </c>
      <c r="B4" s="6" t="n">
        <v>1500000</v>
      </c>
      <c r="D4" s="6" t="n">
        <v>1500000</v>
      </c>
    </row>
    <row r="5" spans="1:5">
      <c r="A5" s="4" t="s">
        <v>127</v>
      </c>
      <c r="D5" s="5" t="n">
        <v>3222899</v>
      </c>
      <c r="E5" s="4" t="s">
        <v>45</v>
      </c>
    </row>
    <row r="6" spans="1:5">
      <c r="A6" s="4" t="s">
        <v>128</v>
      </c>
      <c r="D6" s="5" t="n">
        <v>690107</v>
      </c>
    </row>
    <row r="7" spans="1:5">
      <c r="A7" s="4" t="s">
        <v>791</v>
      </c>
      <c r="D7" s="6" t="n">
        <v>2509423</v>
      </c>
    </row>
    <row r="8" spans="1:5">
      <c r="A8" s="4" t="s">
        <v>792</v>
      </c>
      <c r="C8" s="6" t="n">
        <v>230000</v>
      </c>
    </row>
    <row r="9" spans="1:5">
      <c r="A9" s="4" t="s">
        <v>134</v>
      </c>
      <c r="E9" s="6" t="n">
        <v>276967</v>
      </c>
    </row>
    <row r="10" spans="1:5">
      <c r="A10" s="4" t="s">
        <v>793</v>
      </c>
      <c r="B10" s="7" t="n">
        <v>-0.55</v>
      </c>
      <c r="C10" s="7" t="n">
        <v>0.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12"/>
    <col customWidth="1" max="16" min="16" width="14"/>
    <col customWidth="1" max="17" min="17" width="12"/>
    <col customWidth="1" max="18" min="18" width="16"/>
    <col customWidth="1" max="19" min="19" width="14"/>
  </cols>
  <sheetData>
    <row r="1" spans="1:19">
      <c r="A1" s="1" t="s">
        <v>794</v>
      </c>
      <c r="B1" s="2" t="s">
        <v>362</v>
      </c>
      <c r="R1" s="2" t="s">
        <v>1</v>
      </c>
    </row>
    <row r="2" spans="1:19">
      <c r="B2" s="2" t="s">
        <v>2</v>
      </c>
      <c r="D2" s="2" t="s">
        <v>363</v>
      </c>
      <c r="F2" s="2" t="s">
        <v>4</v>
      </c>
      <c r="H2" s="2" t="s">
        <v>364</v>
      </c>
      <c r="J2" s="2" t="s">
        <v>32</v>
      </c>
      <c r="L2" s="2" t="s">
        <v>365</v>
      </c>
      <c r="N2" s="2" t="s">
        <v>366</v>
      </c>
      <c r="P2" s="2" t="s">
        <v>367</v>
      </c>
      <c r="R2" s="2" t="s">
        <v>2</v>
      </c>
      <c r="S2" s="2" t="s">
        <v>32</v>
      </c>
    </row>
    <row r="3" spans="1:19">
      <c r="A3" s="3" t="s">
        <v>210</v>
      </c>
    </row>
    <row r="4" spans="1:19">
      <c r="A4" s="4" t="s">
        <v>88</v>
      </c>
      <c r="B4" s="6" t="n">
        <v>68214619</v>
      </c>
      <c r="D4" s="6" t="n">
        <v>65733723</v>
      </c>
      <c r="F4" s="6" t="n">
        <v>72959074</v>
      </c>
      <c r="H4" s="6" t="n">
        <v>71224293</v>
      </c>
      <c r="J4" s="6" t="n">
        <v>65861447</v>
      </c>
      <c r="L4" s="6" t="n">
        <v>62164167</v>
      </c>
      <c r="N4" s="6" t="n">
        <v>66159586</v>
      </c>
      <c r="P4" s="6" t="n">
        <v>59184975</v>
      </c>
      <c r="R4" s="6" t="n">
        <v>278131709</v>
      </c>
      <c r="S4" s="6" t="n">
        <v>253370175</v>
      </c>
    </row>
    <row r="5" spans="1:19">
      <c r="A5" s="4" t="s">
        <v>90</v>
      </c>
      <c r="B5" s="5" t="n">
        <v>6844956</v>
      </c>
      <c r="D5" s="5" t="n">
        <v>5897340</v>
      </c>
      <c r="F5" s="5" t="n">
        <v>7103568</v>
      </c>
      <c r="H5" s="5" t="n">
        <v>6757054</v>
      </c>
      <c r="J5" s="5" t="n">
        <v>7899446</v>
      </c>
      <c r="K5" s="4" t="s">
        <v>646</v>
      </c>
      <c r="L5" s="5" t="n">
        <v>5686959</v>
      </c>
      <c r="M5" s="4" t="s">
        <v>646</v>
      </c>
      <c r="N5" s="5" t="n">
        <v>5818669</v>
      </c>
      <c r="O5" s="4" t="s">
        <v>646</v>
      </c>
      <c r="P5" s="5" t="n">
        <v>5770234</v>
      </c>
      <c r="Q5" s="4" t="s">
        <v>646</v>
      </c>
      <c r="R5" s="5" t="n">
        <v>26602918</v>
      </c>
      <c r="S5" s="5" t="n">
        <v>25175308</v>
      </c>
    </row>
    <row r="6" spans="1:19">
      <c r="A6" s="4" t="s">
        <v>795</v>
      </c>
      <c r="B6" s="5" t="n">
        <v>-5918749</v>
      </c>
      <c r="C6" s="4" t="s">
        <v>796</v>
      </c>
      <c r="D6" s="5" t="n">
        <v>-115872</v>
      </c>
      <c r="E6" s="4" t="s">
        <v>796</v>
      </c>
      <c r="F6" s="5" t="n">
        <v>1151454</v>
      </c>
      <c r="G6" s="4" t="s">
        <v>796</v>
      </c>
      <c r="H6" s="5" t="n">
        <v>580845</v>
      </c>
      <c r="I6" s="4" t="s">
        <v>796</v>
      </c>
      <c r="J6" s="5" t="n">
        <v>2155173</v>
      </c>
      <c r="K6" s="4" t="s">
        <v>797</v>
      </c>
      <c r="L6" s="5" t="n">
        <v>89036</v>
      </c>
      <c r="M6" s="4" t="s">
        <v>797</v>
      </c>
      <c r="N6" s="5" t="n">
        <v>26616</v>
      </c>
      <c r="O6" s="4" t="s">
        <v>797</v>
      </c>
      <c r="P6" s="5" t="n">
        <v>226858</v>
      </c>
      <c r="Q6" s="4" t="s">
        <v>797</v>
      </c>
      <c r="R6" s="5" t="n">
        <v>-4302322</v>
      </c>
      <c r="S6" s="5" t="n">
        <v>2497683</v>
      </c>
    </row>
    <row r="7" spans="1:19">
      <c r="A7" s="4" t="s">
        <v>798</v>
      </c>
      <c r="B7" s="6" t="n">
        <v>-4392205</v>
      </c>
      <c r="D7" s="6" t="n">
        <v>31338</v>
      </c>
      <c r="F7" s="6" t="n">
        <v>736115</v>
      </c>
      <c r="H7" s="6" t="n">
        <v>382882</v>
      </c>
      <c r="J7" s="6" t="n">
        <v>1258166</v>
      </c>
      <c r="L7" s="6" t="n">
        <v>-47852</v>
      </c>
      <c r="N7" s="6" t="n">
        <v>33295</v>
      </c>
      <c r="P7" s="6" t="n">
        <v>146597</v>
      </c>
      <c r="R7" s="6" t="n">
        <v>-3241870</v>
      </c>
      <c r="S7" s="6" t="n">
        <v>1390206</v>
      </c>
    </row>
    <row r="8" spans="1:19">
      <c r="A8" s="4" t="s">
        <v>799</v>
      </c>
      <c r="B8" s="7" t="n">
        <v>-1.04</v>
      </c>
      <c r="D8" s="7" t="n">
        <v>0.01</v>
      </c>
      <c r="F8" s="7" t="n">
        <v>0.17</v>
      </c>
      <c r="H8" s="7" t="n">
        <v>0.09</v>
      </c>
      <c r="J8" s="7" t="n">
        <v>0.3</v>
      </c>
      <c r="L8" s="7" t="n">
        <v>-0.01</v>
      </c>
      <c r="N8" s="7" t="n">
        <v>0.01</v>
      </c>
      <c r="P8" s="7" t="n">
        <v>0.04</v>
      </c>
      <c r="R8" s="7" t="n">
        <v>-0.77</v>
      </c>
      <c r="S8" s="7" t="n">
        <v>0.33</v>
      </c>
    </row>
    <row r="9" spans="1:19">
      <c r="A9" s="4" t="s">
        <v>800</v>
      </c>
      <c r="B9" s="7" t="n">
        <v>-1.04</v>
      </c>
      <c r="D9" s="7" t="n">
        <v>0.01</v>
      </c>
      <c r="F9" s="7" t="n">
        <v>0.17</v>
      </c>
      <c r="H9" s="7" t="n">
        <v>0.09</v>
      </c>
      <c r="J9" s="7" t="n">
        <v>0.3</v>
      </c>
      <c r="L9" s="7" t="n">
        <v>-0.01</v>
      </c>
      <c r="N9" s="7" t="n">
        <v>0.01</v>
      </c>
      <c r="P9" s="7" t="n">
        <v>0.03</v>
      </c>
      <c r="R9" s="7" t="n">
        <v>-0.77</v>
      </c>
      <c r="S9" s="7" t="n">
        <v>0.33</v>
      </c>
    </row>
    <row r="10" spans="1:19">
      <c r="A10" s="4" t="s">
        <v>369</v>
      </c>
      <c r="B10" s="5" t="n">
        <v>4215258</v>
      </c>
      <c r="D10" s="5" t="n">
        <v>4209566</v>
      </c>
      <c r="F10" s="5" t="n">
        <v>4201442</v>
      </c>
      <c r="H10" s="5" t="n">
        <v>4195985</v>
      </c>
      <c r="J10" s="5" t="n">
        <v>4188279</v>
      </c>
      <c r="L10" s="5" t="n">
        <v>4186813</v>
      </c>
      <c r="N10" s="5" t="n">
        <v>4185752</v>
      </c>
      <c r="P10" s="5" t="n">
        <v>4183955</v>
      </c>
      <c r="R10" s="5" t="n">
        <v>4205483</v>
      </c>
      <c r="S10" s="5" t="n">
        <v>4186183</v>
      </c>
    </row>
    <row r="11" spans="1:19">
      <c r="A11" s="4" t="s">
        <v>801</v>
      </c>
      <c r="B11" s="5" t="n">
        <v>4215258</v>
      </c>
      <c r="D11" s="5" t="n">
        <v>4356509</v>
      </c>
      <c r="F11" s="5" t="n">
        <v>4326854</v>
      </c>
      <c r="H11" s="5" t="n">
        <v>4269501</v>
      </c>
      <c r="J11" s="5" t="n">
        <v>4207266</v>
      </c>
      <c r="L11" s="5" t="n">
        <v>4186813</v>
      </c>
      <c r="N11" s="5" t="n">
        <v>4225874</v>
      </c>
      <c r="P11" s="5" t="n">
        <v>4214535</v>
      </c>
      <c r="R11" s="5" t="n">
        <v>4205483</v>
      </c>
      <c r="S11" s="5" t="n">
        <v>4213592</v>
      </c>
    </row>
    <row r="12" spans="1:19"/>
    <row r="13" spans="1:19">
      <c r="A13" s="4" t="s">
        <v>646</v>
      </c>
      <c r="B13" s="4" t="s">
        <v>653</v>
      </c>
    </row>
    <row r="14" spans="1:19">
      <c r="A14" s="4" t="s">
        <v>648</v>
      </c>
      <c r="B14" s="4" t="s">
        <v>647</v>
      </c>
    </row>
    <row r="15" spans="1:19">
      <c r="A15" s="4" t="s">
        <v>650</v>
      </c>
      <c r="B15" s="4" t="s">
        <v>649</v>
      </c>
    </row>
    <row r="16" spans="1:19">
      <c r="A16" s="4" t="s">
        <v>652</v>
      </c>
      <c r="B16" s="4" t="s">
        <v>651</v>
      </c>
    </row>
    <row r="17" spans="1:19">
      <c r="A17" s="4" t="s">
        <v>654</v>
      </c>
      <c r="B17" s="4" t="s">
        <v>655</v>
      </c>
    </row>
  </sheetData>
  <mergeCells count="17">
    <mergeCell ref="A1:A2"/>
    <mergeCell ref="B1:Q1"/>
    <mergeCell ref="R1:S1"/>
    <mergeCell ref="B2:C2"/>
    <mergeCell ref="D2:E2"/>
    <mergeCell ref="F2:G2"/>
    <mergeCell ref="H2:I2"/>
    <mergeCell ref="J2:K2"/>
    <mergeCell ref="L2:M2"/>
    <mergeCell ref="N2:O2"/>
    <mergeCell ref="P2:Q2"/>
    <mergeCell ref="A12:S12"/>
    <mergeCell ref="B13:S13"/>
    <mergeCell ref="B14:S14"/>
    <mergeCell ref="B15:S15"/>
    <mergeCell ref="B16:S16"/>
    <mergeCell ref="B17:S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4T15:27:42Z</dcterms:created>
  <dcterms:modified xmlns:dcterms="http://purl.org/dc/terms/" xmlns:xsi="http://www.w3.org/2001/XMLSchema-instance" xsi:type="dcterms:W3CDTF">2018-07-24T15:27:42Z</dcterms:modified>
</cp:coreProperties>
</file>